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Investments and Fair Value Meas" sheetId="10" state="visible" r:id="rId10"/>
    <sheet xmlns:r="http://schemas.openxmlformats.org/officeDocument/2006/relationships" name="Goodwill and Intangible Assets" sheetId="11" state="visible" r:id="rId11"/>
    <sheet xmlns:r="http://schemas.openxmlformats.org/officeDocument/2006/relationships" name="Long-Term Debt and Revolving Cr" sheetId="12" state="visible" r:id="rId12"/>
    <sheet xmlns:r="http://schemas.openxmlformats.org/officeDocument/2006/relationships" name="Supplemental Financial Statemen"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Net Income (Loss) Per Share" sheetId="16" state="visible" r:id="rId16"/>
    <sheet xmlns:r="http://schemas.openxmlformats.org/officeDocument/2006/relationships" name="Segment Information and Geograp" sheetId="17" state="visible" r:id="rId17"/>
    <sheet xmlns:r="http://schemas.openxmlformats.org/officeDocument/2006/relationships" name="Commitments and Contingencies" sheetId="18" state="visible" r:id="rId18"/>
    <sheet xmlns:r="http://schemas.openxmlformats.org/officeDocument/2006/relationships" name="Variable Interest Entities" sheetId="19" state="visible" r:id="rId19"/>
    <sheet xmlns:r="http://schemas.openxmlformats.org/officeDocument/2006/relationships" name="Non-Controlling Interes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Description of Business and S_2" sheetId="23" state="visible" r:id="rId23"/>
    <sheet xmlns:r="http://schemas.openxmlformats.org/officeDocument/2006/relationships" name="Revenue (Tables)" sheetId="24" state="visible" r:id="rId24"/>
    <sheet xmlns:r="http://schemas.openxmlformats.org/officeDocument/2006/relationships" name="Investments and Fair Value Me_2" sheetId="25" state="visible" r:id="rId25"/>
    <sheet xmlns:r="http://schemas.openxmlformats.org/officeDocument/2006/relationships" name="Goodwill and Intangible Assets " sheetId="26" state="visible" r:id="rId26"/>
    <sheet xmlns:r="http://schemas.openxmlformats.org/officeDocument/2006/relationships" name="Long-Term Debt and Revolving _2" sheetId="27" state="visible" r:id="rId27"/>
    <sheet xmlns:r="http://schemas.openxmlformats.org/officeDocument/2006/relationships" name="Supplemental Financial Statem_2" sheetId="28" state="visible" r:id="rId28"/>
    <sheet xmlns:r="http://schemas.openxmlformats.org/officeDocument/2006/relationships" name="Stockholders' Equity (Tables)" sheetId="29" state="visible" r:id="rId29"/>
    <sheet xmlns:r="http://schemas.openxmlformats.org/officeDocument/2006/relationships" name="Net Income (Loss) Per Share (Ta" sheetId="30" state="visible" r:id="rId30"/>
    <sheet xmlns:r="http://schemas.openxmlformats.org/officeDocument/2006/relationships" name="Segment Information and Geogr_2" sheetId="31" state="visible" r:id="rId31"/>
    <sheet xmlns:r="http://schemas.openxmlformats.org/officeDocument/2006/relationships" name="Revenue - Summary (Details)" sheetId="32" state="visible" r:id="rId32"/>
    <sheet xmlns:r="http://schemas.openxmlformats.org/officeDocument/2006/relationships" name="Investments and Fair Value Me_3" sheetId="33" state="visible" r:id="rId33"/>
    <sheet xmlns:r="http://schemas.openxmlformats.org/officeDocument/2006/relationships" name="Investments and Fair Value Me_4" sheetId="34" state="visible" r:id="rId34"/>
    <sheet xmlns:r="http://schemas.openxmlformats.org/officeDocument/2006/relationships" name="Investments and Fair Value Me_5" sheetId="35" state="visible" r:id="rId35"/>
    <sheet xmlns:r="http://schemas.openxmlformats.org/officeDocument/2006/relationships" name="Investments and Fair Value Me_6" sheetId="36" state="visible" r:id="rId36"/>
    <sheet xmlns:r="http://schemas.openxmlformats.org/officeDocument/2006/relationships" name="Investments and Fair Value Me_7"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Long-Term Debt and Revolving _3" sheetId="42" state="visible" r:id="rId42"/>
    <sheet xmlns:r="http://schemas.openxmlformats.org/officeDocument/2006/relationships" name="Long-Term Debt and Revolving _4" sheetId="43" state="visible" r:id="rId43"/>
    <sheet xmlns:r="http://schemas.openxmlformats.org/officeDocument/2006/relationships" name="Long-Term Debt and Revolving _5" sheetId="44" state="visible" r:id="rId44"/>
    <sheet xmlns:r="http://schemas.openxmlformats.org/officeDocument/2006/relationships" name="Long-Term Debt and Revolving _6" sheetId="45" state="visible" r:id="rId45"/>
    <sheet xmlns:r="http://schemas.openxmlformats.org/officeDocument/2006/relationships" name="Supplemental Financial Statem_3" sheetId="46" state="visible" r:id="rId46"/>
    <sheet xmlns:r="http://schemas.openxmlformats.org/officeDocument/2006/relationships" name="Supplemental Financial Statem_4" sheetId="47" state="visible" r:id="rId47"/>
    <sheet xmlns:r="http://schemas.openxmlformats.org/officeDocument/2006/relationships" name="Supplemental Financial Statem_5" sheetId="48" state="visible" r:id="rId48"/>
    <sheet xmlns:r="http://schemas.openxmlformats.org/officeDocument/2006/relationships" name="Supplemental Financial Statem_6" sheetId="49" state="visible" r:id="rId49"/>
    <sheet xmlns:r="http://schemas.openxmlformats.org/officeDocument/2006/relationships" name="Supplemental Financial Statem_7" sheetId="50" state="visible" r:id="rId50"/>
    <sheet xmlns:r="http://schemas.openxmlformats.org/officeDocument/2006/relationships" name="Stockholders' Equity - Narrativ" sheetId="51" state="visible" r:id="rId51"/>
    <sheet xmlns:r="http://schemas.openxmlformats.org/officeDocument/2006/relationships" name="Stockholders' Equity - SAR and " sheetId="52" state="visible" r:id="rId52"/>
    <sheet xmlns:r="http://schemas.openxmlformats.org/officeDocument/2006/relationships" name="Stockholders' Equity - Restrict" sheetId="53" state="visible" r:id="rId53"/>
    <sheet xmlns:r="http://schemas.openxmlformats.org/officeDocument/2006/relationships" name="Stockholders' Equity - Stock-Ba" sheetId="54" state="visible" r:id="rId54"/>
    <sheet xmlns:r="http://schemas.openxmlformats.org/officeDocument/2006/relationships" name="Income Taxes (Details)" sheetId="55" state="visible" r:id="rId55"/>
    <sheet xmlns:r="http://schemas.openxmlformats.org/officeDocument/2006/relationships" name="Net Income (Loss) Per Share - C" sheetId="56" state="visible" r:id="rId56"/>
    <sheet xmlns:r="http://schemas.openxmlformats.org/officeDocument/2006/relationships" name="Net Income (Loss) Per Share - A" sheetId="57" state="visible" r:id="rId57"/>
    <sheet xmlns:r="http://schemas.openxmlformats.org/officeDocument/2006/relationships" name="Segment Information and Geogr_3" sheetId="58" state="visible" r:id="rId58"/>
    <sheet xmlns:r="http://schemas.openxmlformats.org/officeDocument/2006/relationships" name="Commitments and Contingencies (" sheetId="59" state="visible" r:id="rId59"/>
    <sheet xmlns:r="http://schemas.openxmlformats.org/officeDocument/2006/relationships" name="Variable Interest Entities - Na" sheetId="60" state="visible" r:id="rId60"/>
    <sheet xmlns:r="http://schemas.openxmlformats.org/officeDocument/2006/relationships" name="Non-Controlling Interests (Deta"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00%_);(#,##0.00%)"/>
    <numFmt numFmtId="168" formatCode="#,##0%_);(#,##0%)"/>
    <numFmt numFmtId="169" formatCode="#,##0.00000%_);(#,##0.00000%)"/>
    <numFmt numFmtId="170" formatCode="#,##0.000%_);(#,##0.0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Page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02</t>
        </is>
      </c>
      <c r="C8" s="4" t="inlineStr">
        <is>
          <t xml:space="preserve"> </t>
        </is>
      </c>
    </row>
    <row r="9">
      <c r="A9" s="4" t="inlineStr">
        <is>
          <t>Entity Registrant Name</t>
        </is>
      </c>
      <c r="B9" s="4" t="inlineStr">
        <is>
          <t>UBER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647441</t>
        </is>
      </c>
      <c r="C11" s="4" t="inlineStr">
        <is>
          <t xml:space="preserve"> </t>
        </is>
      </c>
    </row>
    <row r="12">
      <c r="A12" s="4" t="inlineStr">
        <is>
          <t>Entity Address, Address Line One</t>
        </is>
      </c>
      <c r="B12" s="4" t="inlineStr">
        <is>
          <t>1725 3rd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58</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612-8582</t>
        </is>
      </c>
      <c r="C17" s="4" t="inlineStr">
        <is>
          <t xml:space="preserve"> </t>
        </is>
      </c>
    </row>
    <row r="18">
      <c r="A18" s="4" t="inlineStr">
        <is>
          <t>Title of 12(b) Security</t>
        </is>
      </c>
      <c r="B18" s="4" t="inlineStr">
        <is>
          <t>Common Stock, par value $0.00001 per share</t>
        </is>
      </c>
      <c r="C18" s="4" t="inlineStr">
        <is>
          <t xml:space="preserve"> </t>
        </is>
      </c>
    </row>
    <row r="19">
      <c r="A19" s="4" t="inlineStr">
        <is>
          <t>Trading Symbol</t>
        </is>
      </c>
      <c r="B19" s="4" t="inlineStr">
        <is>
          <t>UBE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89520408</v>
      </c>
    </row>
    <row r="28">
      <c r="A28" s="4" t="inlineStr">
        <is>
          <t>Entity Central Index Key</t>
        </is>
      </c>
      <c r="B28" s="4" t="inlineStr">
        <is>
          <t>000154315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Investments and Fair Value Measurement</t>
        </is>
      </c>
      <c r="B4" s="4" t="inlineStr">
        <is>
          <t xml:space="preserve">Note 3 – Investments and Fair Value Measurement Investments Our investments on the condensed consolidated balance sheets consisted of the following (in millions): As of December 31, 2023 March 31, 2024 Classified as short-term investments: Marketable debt securities (1) : U.S. government and agency securities $ 253 $ 166 Commercial paper 288 308 Corporate bonds 181 265 Certificates of deposit 5 5 Short-term investments $ 727 $ 744 Classified as restricted investments: Marketable debt securities (1) : U.S. government and agency securities $ 4,426 $ 4,507 Commercial paper 17 30 Corporate bonds 77 86 Certificates of deposit 259 189 Restricted investments $ 4,779 $ 4,812 Classified as investments: Non-marketable equity securities: Didi $ 2,245 $ 2,176 Other (2) 329 542 Marketable equity securities: Grab 1,806 1,683 Aurora (3) 1,425 919 Other 170 138 Note receivable from a related party (2) 126 129 Investments $ 6,101 $ 5,587 (1) Excluding marketable debt securities classified as cash equivalents and restricted cash equivalents. (2) These balances include certain investments recorded at fair value with changes in fair value recorded in earnings due to the election of the fair value option of accounting for financial instruments. (3) In connection with Aurora’s November 2021 initial public offering, we are subject to a lock-up agreement in which our ability to sell or transfer our shares in Aurora is partially restricted until November 2025. Assets Measured at Fair Value on a Recurring Basis The following table presents our financial assets measured at fair value on a recurring basis based on the three-tier fair value hierarchy (in millions): As of December 31, 2023 As of March 31, 2024 Level 1 Level 2 Level 3 Total Level 1 Level 2 Level 3 Total Financial Assets Money market funds $ 1,153 $ — $ — $ 1,153 $ 1,377 $ — $ — $ 1,377 U.S. government and agency securities — 4,840 — 4,840 — 5,026 — 5,026 Commercial paper — 351 — 351 — 362 — 362 Corporate bonds — 263 — 263 — 352 — 352 Certificates of deposit — 266 — 266 — 194 — 194 Non-marketable equity securities — — — — — — 5 5 Marketable equity securities 3,401 — — 3,401 2,740 — — 2,740 Note receivable from a related party — — 126 126 — — 129 129 Total financial assets $ 4,554 $ 5,720 $ 126 $ 10,400 $ 4,117 $ 5,934 $ 134 $ 10,185 As of December 31, 2023 and March 31, 2024, the amortized cost of our debt securities measured at fair value on a recurring basis approximates fair value. We did not record any material unrealized gains or losses, or credit losses as of December 31, 2023 and March 31, 2024. The weighted-average remaining maturity of our debt securities was less than one year as of March 31, 2024. During the three months ended March 31, 2024, we did not make any transfers into or out of Level 3 of the fair value hierarchy. Fair Value Hierarchy We measure our cash equivalents and certain investments at fair value. Level 1 instrument valuations are based on quoted market prices of the identical underlying security. Level 2 instrument valuations are obtained from readily available pricing sources for comparable instruments, identical instruments in less active markets, or models using market observable inputs. Level 3 instrument valuations are based on unobservable inputs and other estimation techniques due to the absence of quoted market prices, inherent lack of liquidity and the long-term nature of such financial instruments. As of December 31, 2023 and March 31, 2024, our Level 3 non-marketable equity securities and note receivable from a related party primarily consist of common stock investments and convertible secured notes that may be converted into common or preferred stock in privately held companies without readily determinable fair values. Depending on the investee’s financing activity in a reporting period, management’s estimate of fair value may be primarily derived from the investee’s financing transactions, such as the issuance of preferred stock to new investors. The price in these transactions generally provides the best indication of the enterprise value of the investee. Additionally, based on the timing, volume, and other characteristics of the transaction, we may supplement this information by using other valuation techniques, including the guideline public company approach. The guideline public company approach relies on publicly available market data of comparable companies and uses comparative valuation multiples of the investee’s revenue (actual and forecasted), and therefore, unobservable input used in this valuation technique primarily consists of short-term revenue projections. Once the fair value of the investee is estimated, an option-pricing model (“OPM”), a common stock equivalent (“CSE”) method or a hybrid approach is employed to allocate value to various classes of securities of the investee, including the class owned by us. The model involves making assumptions around the investees’ expected time to liquidity and volatility. An increase or decrease in any of the unobservable inputs in isolation, such as the security price in a significant financing transaction of the investee, could result in a material increase or decrease in our estimate of fair value. Other unobservable inputs, including short-term revenue projections, time to liquidity, and volatility are less sensitive to the valuation in the respective reporting periods, as a result of the primary weighting on the investee’s financing transactions. In the future, depending on the weight of evidence and valuation approaches used, these or other inputs may have a more significant impact on our estimate of fair value. We determine realized gains or losses on the sale of equity and debt securities on a specific identification method. Financial Assets Measured at Fair Value Using Level 3 Inputs The following table presents a reconciliation of our financial assets measured and recorded at fair value on a recurring basis as of March 31, 2024, using significant unobservable inputs (Level 3) (in millions): Non-marketable Equity Securities Note Receivable Balance as of December 31, 2023 $ — $ 126 Change in fair value Included in earnings 5 3 Balance as of March 31, 2024 $ 5 $ 129 Assets Measured at Fair Value on a Non-Recurring Basis Non-Financial Assets Our non-financial assets, such as goodwill, intangible assets and property and equipment are adjusted to fair value when an impairment charge is recognized. Such fair value measurements are based predominantly on Level 3 inputs. Non-Marketable Equity Securities Our non-marketable equity securities are investments in privately held companies without readily determinable fair values. The carrying value of our non-marketable equity securities are adjusted based on price changes from observable transactions of identical or similar securities of the same issuer (referred to as the measurement alternative) or for impairment. Any changes in carrying value are recorded within other income (expense), net in the condensed consolidated statements of operations. Certain non-marketable equity securities are classified within Level 3 in the fair value hierarchy because we estimate the fair value of these securities based on valuation methods, including the CSE and OPM methods, using the transaction price of similar securities issued by the investee adjusted for contractual rights and obligations of the securities we hold. Didi Investment As of December 31, 2023 and March 31, 2024, we measured the fair value of our Didi investment based on the closing share price of the Didi American Depositary Shares on the over-the-counter market as an observable transaction for similar securities. During the three months ended March 31, 2023 and 2024, we recognized an unrealized gain of $357 million and an unrealized loss of $69 million, respectively, in other income (expense), net in our condensed consolidated statements of operations. We did not record any other material unrealized or realized gains or losses for our non-marketable equity securities measured at fair value on a non-recurring basis during the three months ended March 31, 2023 and 2024. The following table summarizes the total carrying value of our non-marketable equity securities measured at fair value on a non-recurring basis held, including cumulative unrealized upward and downward adjustments made to the initial cost basis of the securities (in millions): As of December 31, 2023 March 31, 2024 Initial cost basis $ 1,727 $ 1,933 Upward adjustments 1,960 1,964 Downward adjustments (including impairment) (1,113) (1,184) Total carrying value at the end of the period $ 2,574 $ 2,7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Note 4 – Goodwill and Intangible Assets Goodwill The following table presents the changes in the carrying value of goodwill by segment for the three months ended March 31, 2024 (in millions): Mobility Delivery Freight Total Goodwill Balance as of December 31, 2023 $ 2,337 $ 4,369 $ 1,445 $ 8,151 Foreign currency translation adjustment (61) (2) 1 (62) Balance as of March 31, 2024 $ 2,276 $ 4,367 $ 1,446 $ 8,089 Intangible Assets The components of intangible assets, net were as follows (in millions, except years): Gross Carrying Value Accumulated Amortization Net Carrying Value Weighted Average Remaining Useful Life - Years December 31, 2023 Consumer, Merchant and other relationships $ 1,800 $ (697) $ 1,103 8 Developed technology 890 (621) 269 5 Trade name, trademarks and other 154 (101) 53 4 Intangible assets $ 2,844 $ (1,419) $ 1,425 Gross Carrying Value Accumulated Amortization Net Carrying Value Weighted Average Remaining Useful Life - Years March 31, 2024 Consumer, Merchant and other relationships $ 1,791 $ (742) $ 1,049 8 Developed technology 889 (649) 240 5 Trade name, trademarks and other 146 (100) 46 4 Intangible assets $ 2,826 $ (1,491) $ 1,335 Amortization expense for intangible assets subject to amortization was $94 million and $85 million for the three months ended March 31, 2023 and 2024, respectively. The estimated aggregate future amortization expense for intangible assets subject to amortization as of March 31, 2024 is summarized below (in millions): Estimated Future Amortization Expense Year Ending December 31, Remainder of 2024 $ 206 2025 248 2026 186 2027 171 2028 127 Thereafter 395 Total $ 1,3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Debt and Revolving Credit Arrangements</t>
        </is>
      </c>
      <c r="B1" s="2" t="inlineStr">
        <is>
          <t>3 Months Ended</t>
        </is>
      </c>
    </row>
    <row r="2">
      <c r="B2" s="2" t="inlineStr">
        <is>
          <t>Mar. 31, 2024</t>
        </is>
      </c>
    </row>
    <row r="3">
      <c r="A3" s="3" t="inlineStr">
        <is>
          <t>Debt Disclosure [Abstract]</t>
        </is>
      </c>
      <c r="B3" s="4" t="inlineStr">
        <is>
          <t xml:space="preserve"> </t>
        </is>
      </c>
    </row>
    <row r="4">
      <c r="A4" s="4" t="inlineStr">
        <is>
          <t>Long-Term Debt and Revolving Credit Arrangements</t>
        </is>
      </c>
      <c r="B4" s="4" t="inlineStr">
        <is>
          <t>Note 5 – Long-Term Debt and Revolving Credit Arrangements Components of debt, including the associated effective interest rates and maturities were as follows (in millions, except for percentages): As of December 31, 2023 March 31, 2024 Effective Interest Rates Maturities 2030 Refinanced Term Loans 1,986 1,980 8.3 % March 3, 2030 2026 Senior Note 1,500 1,500 8.1 % November 1, 2026 2027 Senior Note 1,200 1,200 7.7 % September 15, 2027 2028 Senior Note 500 500 7.0 % January 15, 2028 2029 Senior Note 1,500 1,500 4.7 % August 15, 2029 2025 Convertible Notes 1,150 1,150 0.2 % December 15, 2025 2028 Convertible Note 1,725 1,725 1.1 % December 1, 2028 Total debt 9,561 9,555 Less: unamortized discount and issuance costs (77) (73) Less: current portion of long-term debt (25) (25) Total long-term debt $ 9,459 $ 9,457 2030 Refinanced Term Loans In March 2023, we entered into two refinancing transactions pursuant to an amendment to the 2016 Senior Secured Term Loan Agreement. On March 3, 2023, we entered into a refinancing transaction under which we borrowed $1.75 billion (“First Closing”), the proceeds of which were used to repay in full the outstanding 2025 Refinanced Term Loan of $1.4 billion and $317 million of the outstanding 2027 Refinanced Term Loan. On March 14, 2023, we entered into the second refinancing transaction under which we borrowed $761 million (“Second Closing”), the proceeds of which were used to repay in full the outstanding 2027 Refinanced Term Loan. The Second Closing constituted an additional term loan in the same tranche as the First Closing (collectively, the “2030 Refinanced Term Loans”). In November 2023, we used a portion of the net proceeds from our 2028 Convertible Notes offering, described below, to pay down $500 million of our 2030 Refinanced Term Loans. The partial extinguishment did not result in any changes to the terms of our 2030 Refinanced Term Loans. The 2030 Refinanced Term Loans have a maturity date of March 3, 2030. The interest rate for the 2030 Refinanced Term Loans is Secured Overnight Financing Rate (“SOFR”) subject to a floor of 0.00%, plus 2.75% per annum. The refinancing transactions qualified as both a debt modification and debt extinguishment. As a result, we recognized an immaterial loss on debt extinguishment during the three months ended March 31, 2023 in other income (expense), net, in our condensed consolidated statement of operations. The refinancing transactions resulted in: (i) $1.1 billion cash inflow from the issuance of the 2030 Refinanced Term Loans, net of issuance costs, from new lenders and additional principal from existing lenders; (ii) a $1.1 billion cash outflow of principal payments on the 2025 Refinanced Term Loan and 2027 Refinanced Term Loan to exiting lenders and lower principal from existing lenders. The cash inflow and cash outflow are recorded within cash flows from financing activities in our condensed statement of cash flows during three months ended March 31, 2023. The 2030 Refinanced Term Loans are guaranteed by certain of our material domestic restricted subsidiaries. The 2030 Refinanced Term Loans agreements contain customary covenants restricting our and certain of our subsidiaries’ ability to incur debt, incur liens and undergo certain fundamental changes. We were in compliance with all covenants as of March 31, 2024. The loan is secured by certain of our intellectual property and equity of certain material foreign subsidiaries. The fair value of our 2030 Refinanced Term Loans was $2.0 billion as of March 31, 2024 and was determined based on quoted prices in markets that are not active, which is considered a Level 2 valuation input. 2025 Convertible Notes In December 2020, we issued $1.15 billion aggregate principal amount of 0% convertible senior notes due in 2025 (the “2025 Convertible Notes”), including the exercise in full by the initial purchasers of the 2025 Convertible Notes of their option to purchase up to an additional $150 million principal amount of the 2025 Convertible Notes. The 2025 Convertible Notes were issued in a private placement to qualified institutional buyers pursuant to Rule144A under the Securities Act. The 2025 Convertible Notes will mature on December 15, 2025, unless earlier converted, redeemed or repurchased. Holders of the 2025 Convertible Notes may convert their notes at their option at any time prior to the close of business on the business day immediately preceding September 15, 2025 only under the following circumstances: (i) during any calendar quarter commencing after the calendar quarter ending on March 31, 2021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ii) during the five business day period after any ten consecutive trading day period (the “measurement period”) in which the trading price (as defined in the indenture governing the 2025 Convertible Notes) per $1,000 principal amount of notes for each trading day of the measurement period was less than 98% of the product of the last reported sale price of our common stock and the conversion rate on each such trading day; (iii) if we call such notes for redemption, at any time prior to the close of business on the scheduled trading day immediately preceding the applicable redemption date; or (iv) upon the occurrence of specified corporate events. On or after September 15, 2025 until the close of business on the second scheduled trading day immediately preceding the maturity date, holders may convert all or any portion of their notes at any time, regardless of the foregoing circumstances. As of March 31, 2024, none of the conditions permitting the holders of the 2025 Convertible Notes to convert their notes early had been met. Therefore, the 2025 Convertible Notes are classified as long-term. The initial conversion rate is 12.3701 shares of common stock per $1,000 principal amount of notes, equivalent to an initial conversion price of approximately $80.84 per share of common stock. The conversion rate will be subject to adjustment in some events but will not be adjusted for any accrued and unpaid special interest. Upon conversion of the 2025 Convertible Notes, we will pay or deliver, as the case may be, cash, shares of our common stock or a combination of cash and shares of our common stock, at our election. We may redeem for cash all or any portion of the notes, at our option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special interest, if any, to, but excluding, the redemption date. The indenture governing the 2025 Convertible Notes does not contain any financial or operating covenants or restrictions on the payments of dividends, the incurrence of indebtedness or the issuance or repurchase of securities by us or any of our subsidiaries. The fair value of our 2025 Convertible Notes was $1.3 billion as of March 31, 2024 and was determined based on quoted prices in markets that are not active, which is considered a Level 2 valuation input. Amendments to 2025 Convertible Notes On November 24, 2023, we entered into the First Supplemental Indenture (the “First Supplemental Indenture”), to an indenture, dated as of December 11, 2020 (the “Base Indenture”), by and between us and the U.S. Bank Trust Company, National Association, as trustee, governing our outstanding 2025 Convertible Notes. Pursuant to the First Supplemental Indenture, we irrevocably elected (i) to eliminate our option to choose Physical Settlement (as defined in the Base Indenture) on any conversion of the 2025 Convertible Notes that occurs on or after the date of the First Supplemental Indenture, (ii) Cash Settlement or Combination Settlement (each as defined in the Base Indenture) as the Settlement Method of any conversion of the 2025 Convertible Notes and (iii) that, with respect to any Combination Settlement for a conversion of the 2025 Convertible Notes, the Specified Dollar Amount (as defined in the Base Indenture) that will be settled in cash per $1,000 principal amount of the 2025 Convertible Notes will be no lower than $1,000. 2028 Convertible Notes and Capped Call Transactions 2028 Convertible Notes In November 2023, we issued $1.73 billion aggregate principal amount of 0.875% convertible senior notes due in 2028 (the “2028 Convertible Notes”), including the exercise in full by the initial purchasers of the 2028 Convertible Notes of their option to purchase up to an additional $225 million principal amount of the 2028 Convertible Notes. The 2028 Convertible Notes were issued in a private placement to qualified institutional buyers pursuant to Rule 144A under the Securities Act. The interest is payable semi-annually in arrears on June 1 and December 1 of each year, beginning on June 1, 2024, and the notes will mature on December 1, 2028, unless earlier converted, redeemed or repurchased. The net proceeds from this offering were approximately $1.70 billion, after deducting the debt issuance costs. We used a portion of the net proceeds from this offering to fund the cost of entering into the capped call transactions, described below. Additionally, we used the remainder of the net proceeds, along with cash on hand, to redeem all of our outstanding 2025 Senior Notes and partially pay down our 2030 Refinanced Term Loans. Holders of the 2028 Convertible Notes may convert their notes at their option at any time prior to the close of business on the business day immediately preceding September 1, 2028 only under the following circumstances: (i) during any calendar quarter commencing after the calendar quarter ending on March 31, 2024 (and only during such calendar quarter), if the last reported sale price of our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ii) during the five business day period after any ten consecutive trading day period (the “measurement period”) in which the trading price (as defined in the indenture governing the 2028 Convertible Notes) per $1,000 principal amount of notes for each trading day of the measurement period was less than 98% of the product of the last reported sale price of our common stock and the conversion rate on each such trading day; (iii) if we call such notes for redemption, at any time prior to the close of business on the scheduled trading day immediately preceding the applicable redemption date; or (iv) upon the occurrence of specified corporate events. On or after September 1, 2028 until the close of business on the second scheduled trading day immediately preceding the maturity date, holders may convert all or any portion of their notes at any time, regardless of the foregoing circumstances. As of March 31, 2024, none of the conditions permitting the holders of the 2028 Convertible Notes to convert their notes early had been met. Therefore, the 2028 Convertible Notes are classified as long-term. The initial conversion rate is 13.7848 shares of the common stock per $1,000 principal amount of notes, equivalent to an initial conversion price of approximately $72.54 per share of the common stock. The conversion rate will be subject to adjustment in some events but will not be adjusted for any accrued and unpaid interest. Upon conversion of the 2028 Convertible Notes, we must pay cash up to the aggregate principal amount of the notes to be converted and pay or deliver as the case may be, cash, shares of our common stock, or a combination of cash and shares of our common stock, at our election in respect of the remainder, if any, of our conversion obligation in excess of the aggregate principal amount of the notes being converted. We may not redeem the notes prior to December 5, 2026. We may redeem for cash all or any portion of the notes, at our option, on or after December 5, 2026,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if any, to, but excluding, the redemption date. The indenture governing the 2028 Convertible Notes does not contain any financial or operating covenants or restrictions on the payments of dividends, the incurrence of indebtedness or the issuance or repurchase of securities by us or any of our subsidiaries. The fair value of our 2028 Convertible Notes was $2.1 billion as of March 31, 2024 and was determined based on quoted prices in markets that are not active, which is considered a Level 2 valuation input. Capped Calls In connection with the issuance of the 2028 Convertible Notes, we entered into privately negotiated capped call transactions (“the Capped Calls”) with certain of the initial purchasers of the 2028 Convertible Notes or their respective affiliates (the “option counterparties”) at a cost of approximately $141 million. The Capped Calls cover, subject to anti-dilution adjustments, the number of shares of our common stock initially underlying the 2028 Convertible Notes. By entering into the Capped Calls, we expect to reduce the potential dilution to our common stock (or, in the event a conversion of the 2028 Convertible Notes is settled in cash, to reduce our cash payment obligation) in the event that at the time of conversion of the 2028 Convertible Notes the trading price of our common stock price exceeds the conversion price of the 2028 Convertible Notes. The initial cap price of the Capped Calls was approximately $95.81 per share, which represents a premium of 75% over the last reported sale price of our common stock of $54.75 on the New York Stock Exchange on November 20, 2023, and is subject to certain adjustments under the terms of the Capped Calls. The Capped Calls were included in additional paid-in capital in the condensed consolidated balance sheet as of December 31, 2023 , with no remeasurement in subsequent periods as it meets the conditions for equity classification. Senior Notes The 2026, 2027, 2028 and 2029 Senior Notes (collectively “Senior Notes”) are guaranteed by certain of our material domestic restricted subsidiaries. The indentures governing the Senior Notes contain customary covenants restricting our and certain of our subsidiaries’ ability to incur debt and incur liens, as well as certain financial covenants specified in the indentures. We were in compliance with all covenants as of March 31, 2024. The following table presents the fair values of our Senior Notes as of March 31, 2024, and were determined based on quoted prices in markets that are not active, which is considered a Level 2 valuation input (in millions): As of March 31, 2024 2026 Senior Note 1,521 2027 Senior Note 1,231 2028 Senior Note 502 2029 Senior Note 1,427 Total $ 4,681 The following table presents the amount of interest expense recognized relating to the contractual interest coupon and amortization of the debt discount and issuance costs with respect to our long-term debt, for the three months ended March 31, 2023 and 2024 (in millions): Three Months Ended March 31, 2023 2024 Contractual interest coupon $ 147 $ 123 Amortization of debt discount and issuance costs 7 4 Total interest expense from long-term debt $ 154 $ 127 Revolving Credit Arrangements We have a revolving credit agreement initially entered into during 2015 with certain lenders, which provides for $2.3 billion in credit maturing on June 13, 2023 (“Revolving Credit Facility”). On April 4, 2022, we entered into an amendment to our Revolving Credit Facility to, among other things, (i) provide for approximately $2.2 billion of revolving credit commitments, (ii) extend the maturity date for the commitments and loans from June 13, 2023 to April 4, 2027, (iii) reduce the minimum liquidity covenant from $1.5 billion to $1.0 billion, (iv) replace the London Interbank Offered Rate (“LIBOR”) based interest rate with a SOFR based interest rate, and (v) make certain other changes to the negative covenants under the amended revolving credit agreement. The Revolving Credit Facility may be guaranteed by certain of our material domestic restricted subsidiaries based on certain conditions. The credit agreement contains customary covenants restricting our and certain of our subsidiaries’ ability to incur debt, incur liens, and undergo certain fundamental changes, as well as maintain a certain level of liquidity specified in the contractual agreement. We were in compliance with all covenants in the Revolving Credit Facility as of March 31, 2024. The credit agreement also contains customary events of default. The Revolving Credit Facility also contains restrictions on the payment of dividends. On July 28, 2023 , we entered into a joinder agreement to our Revolving Credit Facility to add an incremental revolving loan lender and increase the available commitments under the Revolving Credit Facility by an aggregate principal amount of $250 million. The joinder agreement brings the total revolver capacity to approximately $2.5 billion. There were no changes to the pricing or maturity of the Revolving Credit Facility. As of March 31, 2024, there was no balance outstanding on the Revolving Credit Facility. In February 2023, Uber Freight Holding Corporation (“Freight Holding”) entered into a $300 million senior secured asset-based revolving credit facility guaranteed by the assets of Freight Holding. As of March 31, 2024, there was no balance outstanding on Freight Holding’s revolving credit facility. Letters of Credit For purposes of securing obligations related to leases and other contractual obligations, we also maintain an agreement for letters of credit, which is collateralized by our Revolving Credit Facility and reduces the amount of credit available. As of December 31, 2023 and March 31, 2024, we had letters of credit outstanding of $975 million and $1.2 billion, respectively, of which the letters of credit that reduced the available credit under the Revolving Credit Facility were $287 million and $378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Note 6 – Supplemental Financial Statement Information Prepaid Expenses and Other Current Assets Prepaid expenses and other current assets were as follows (in millions): As of December 31, 2023 March 31, 2024 Prepaid expenses $ 400 $ 366 Other receivables 717 754 Other 564 675 Prepaid expenses and other current assets $ 1,681 $ 1,795 Accrued and Other Current Liabilities Accrued and other current liabilities were as follows (in millions): As of December 31, 2023 March 31, 2024 Accrued legal, regulatory and non-income taxes $ 1,044 $ 1,593 Accrued Drivers and Merchants liability 1,996 2,297 Accrued compensation and employee benefits 710 326 Income and other tax liabilities 684 675 Commitment to issue unsecured convertible notes in connection with Careem acquisition 128 128 Other 1,896 1,875 Accrued and other current liabilities $ 6,458 $ 6,894 Other Long-Term Liabilities Other long-term liabilities were as follows (in millions): As of December 31, 2023 March 31, 2024 Deferred tax liabilities $ 56 $ 38 Other 776 746 Other long-term liabilities $ 832 $ 784 Accumulated Other Comprehensive Income (Loss) The changes in composition of accumulated other comprehensive income (loss), net of tax, were as follows (in millions): Foreign Currency Translation Adjustments Unrealized Gains (Losses) on Available-for-Sale Securities, Net of Tax Total Balance as of December 31, 2022 $ (443) $ — $ (443) Other comprehensive income (loss) before reclassifications (155) — (155) Amounts reclassified from accumulated other comprehensive income (loss) — — — Other comprehensive income (loss) (155) — (155) Balance as of March 31, 2023 $ (598) $ — $ (598) Foreign Currency Translation Adjustments Unrealized Gains (Losses) on Available-for-Sale Securities, Net of Tax Total Balance as of December 31, 2023 $ (426) $ 5 $ (421) Other comprehensive income (loss) before reclassifications (8) (8) (16) Amounts reclassified from accumulated other comprehensive income (loss) — — — Other comprehensive income (loss) (8) (8) (16) Balance as of March 31, 2024 $ (434) $ (3) $ (437) Other Income (Expense), Net The components of other income (expense), net were as follows (in millions): Three Months Ended March 31, 2023 2024 Interest income $ 87 $ 159 Foreign currency exchange losses, net (94) (164) Unrealized gain (loss) on debt and equity securities, net (1) 320 (721) Other, net (21) 48 Other income (expense), net $ 292 $ (678) (1) During the three months ended March 31, 2023, unrealized gain on debt and equity securities, net primarily represents changes in the fair value of our equity securities, primarily including: a $357 million unrealized gain on our Didi investment and a $54 million unrealized gain on our Aurora investment, partially offset by a $113 million unrealized loss on our Grab investment. During the three months ended March 31, 2024, unrealized loss on debt and equity securities, net primarily represents changes in the fair value of our equity securities, primarily including: a $505 million unrealized loss on our Aurora investment, a $123 million unrealized loss on our Grab investment, and a $69 million unrealized loss on our Didi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Note 7 – Stockholders' Equity Equity Compensation Plans We maintain four equity compensation plans that provide for the issuance of shares of our common stock to our officers and other employees, directors, and consultants: the 2010 Stock Plan (the “2010 Plan”), the 2013 Equity Incentive Plan (the “2013 Plan”), the 2019 Equity Incentive Plan (the “2019 Plan”), and the 2019 Employee Stock Purchase Plan (the “ESPP”), which have all been approved by stockholders. Following our initial public offering (“IPO”) in May 2019, we have only issued awards under the 2019 Plan and the ESPP, and no additional awards will be granted under the 2010 and 2013 Plans. These plans provide for the issuance of incentive stock options (“ISOs”), nonqualified stock options (“NSOs”), stock appreciation rights (“SARs”), restricted stock awards, restricted stock units (“RSUs”), performance-based awards, and other awards (that are based in whole or in part by reference to our common stock). Stock Option and SAR Activity A summary of stock option and SAR activity for the three months ended March 31, 2024 is as follows (in millions, except share amounts which are reflected in thousands, per share amounts, and years): SARs Outstanding Number of SARs Options Outstanding Number of Shares Weighted-Average Exercise Price Per Share Weighted-Average Remaining Contractual Life (in years) Aggregate Intrinsic Value As of December 31, 2023 123 12,641 $ 20.03 2.79 $ 535 Granted — 227 $ 81.03 Exercised (67) (2,403) $ 8.23 Canceled and forfeited — (484) $ 34.68 As of March 31, 2024 56 9,981 $ 23.44 2.70 $ 538 Vested and expected to vest as of March 31, 2024 56 8,777 $ 21.40 2.22 $ 491 Exercisable as of March 31, 2024 56 8,777 $ 21.40 2.22 $ 491 RSU Activity The following table summarizes the activity related to our RSUs for the three months ended March 31, 2024 (in thousands, except per share amounts): Number of Shares Weighted-Average Unvested and outstanding as of December 31, 2023 90,827 $ 34.49 Granted 22,693 $ 76.02 Vested (13,170) $ 35.17 Canceled and forfeited (2,783) $ 35.80 Unvested and outstanding as of March 31, 2024 97,567 $ 44.17 Stock-Based Compensation Expense Stock-based compensation expense is allocated based on the cost center to which the award holder belongs. The following table summarizes total stock-based compensation expense by function (in millions): Three Months Ended March 31, 2023 2024 Operations and support $ 38 $ 67 Sales and marketing 24 21 Research and development 290 299 General and administrative 118 97 Total $ 470 $ 484 As of March 31, 2024, there was $4.2 billion of unamortized compensation costs related to all unvested awards. The unamortized compensation costs are expected to be recognized over a weighted-average period of approximately 2.96 years. The tax benefits recognized in the condensed consolidated statements of operations for stock-based compensation arrangements were not material during the three months ended March 31, 2023 and 2024, respectively. Share Repurchase Authorization In February 2024, our board of directors authorized the repurchase of up to $7.0 billion in shares of our outstanding common stock. The timing, manner, price and amount of any repurchases are determined by the discretion of management, depending on market conditions and other factors. Repurchases may be made through open market purchases and accelerated share repurchases. The exact number of shares to be repurchased by us, if any, is not guaranteed. Depending on market conditions and other factors, these repurchases may be commenced or suspended at any time or periodically without prior not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8 – Income Taxes We compute our quarterly income tax expense/(benefit) by using a forecasted annual effective tax rate and adjust for any discrete items arising during the quarter. We recorded an income tax expense/(benefit) of $55 million and $29 million for the three months ended March 31, 2023 and 2024, respectively. During the three months ended March 31, 2023, the income tax expense was primarily driven by our foreign operations. During the three months ended March 31, 2024, the income tax expense was primarily driven by our foreign operations, offset by the deferred U.S. tax impact related to our investment in Aurora. The primary differences between the effective tax rate and the federal statutory tax rate are due to the valuation allowance on our U.S. and Netherlands' deferred tax assets and foreign tax rate differences. During the three months ended March 31, 2024, the amount of gross unrecognized tax benefits increased by $75 million, of which approximately $3 million of unrecognized tax benefits, if recognized, would impact the effective tax rate. The remaining $72 million of unrecognized tax benefits would not impact the effective tax rate due to the valuation allowance against certain deferred tax assets. We are subject to taxation in the U.S. and various state and foreign jurisdictions. We are also under routine examination by federal, various state and foreign tax authorities. We believe that adequate amounts have been reserved in these jurisdictions. To the extent we have tax attribute carryforwards, the tax years in which the attribute was generated may still be adjusted upon examination by the federal, state or foreign tax authorities to the extent utilized in a future period. For our major tax jurisdictions, the tax years 2007 through 2024 remain open; the major tax jurisdictions are the U.S., Brazil, Netherlands, and the United Kingdom (“UK”). Although the timing of the resolution and/or closure of audits is highly uncertain, it is reasonably possible that the balance of gross unrecognized tax benefits could significantly change in the next 12 months. Given the number of years remaining subject to examination and the number of matters being examined, we are unable to estimate the full range of possible adjustments to the balance of gross unrecognized tax benefits. Any changes to unrecognized tax benefits recorded as of March 31, 2024 that are reasonably possible to occur within the next 12 months are not expected to be material. In the event we experience an ownership change within the meaning of Section 382 of the Internal Revenue Code (“IRC”), our ability to utilize net operating losses, tax credits and other tax attributes may be limited. The most recent analysis of our historical ownership changes was completed through March 31, 2024. Based on the analysis, we do not anticipate a current limitation on the tax attributes. Based on available evidence, management believes it is not more-likely-than-not that the net U.S., Netherlands, and other non-material jurisdictions’ deferred tax assets will be fully realizable. In these jurisdictions, we have recorded a valuation allowance against net deferred tax assets. We regularly review the deferred tax assets for recoverability based on historical taxable income, projected future taxable income, excess tax benefits related to stock-based compensation, the expected timing of the reversals of existing taxable temporary differences and tax planning strategies by jurisdiction. Our judgment regarding future profitability may change due to many factors, including future market conditions and the ability to successfully execute our business plans and/or tax planning strategies. Based on our assessment of current income and anticipated future earnings, there is a reasonable possibility that we will have sufficient evidence to release a significant portion of the valuation allowance in the U.S. within the next 12 months. However, our judgment regarding future earnings and the exact timing and amount of any valuation allowance release are subject to change due to many factors, including future market conditions, the ability to successfully execute our business plans, and the amount of stock-based compensation tax deductions available in the future. Release of the valuation allowance would result in the recognition of net deferred tax assets on our consolidated balance sheet and would result in an income tax benefit in the period the release is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 xml:space="preserve">Note 9 – Net Income (Loss) Per Share Basic net income (loss) per share is computed by dividing net income (loss) by the weighted-average number of common shares outstanding for the periods presented. Diluted net income (loss) per share is computed by giving effect to all potential weighted average dilutive common stock. For diluted net income (loss) per share, the dilutive effect of outstanding awards is reflected by application of the treasury stock method and convertible securities by application of the if-converted method, as applicable. We take into account the effect on consolidated net income (loss) per share of dilutive securities of entities in which we hold equity interests that are accounted for using the equity method. The following table sets forth the computation of basic and diluted net income (loss) per share attributable to common stockholders (in millions, except share amounts which are reflected in thousands, and per share amounts): Three Months Ended March 31, 2023 2024 Basic net loss per share: Numerator Net loss including non-controlling interests $ (157) $ (663) Net loss attributable to non-controlling interests, net of tax — (9) Net loss attributable to common stockholders $ (157) $ (654) Denominator Basic weighted-average common stock outstanding 2,009,557 2,078,467 Basic net loss per share attributable to common stockholders (1) $ (0.08) $ (0.31) Diluted net loss per share: Numerator Net loss attributable to common stockholders $ (157) $ (654) Assumed net loss attributable to Uber Technologies, Inc. upon redemption of Freight Holding convertible common shares, non-controlling interest — (16) Diluted net loss attributable to common stockholders $ (157) $ (670) Denominator Number of shares used in basic net loss per share computation 2,009,557 2,078,467 Weighted-average effect of potentially dilutive securities: Assumed redemption of Freight Holding convertible common shares, non-controlling interest — 1,701 Diluted weighted-average common stock outstanding 2,009,557 2,080,168 Diluted net loss per share attributable to common stockholders (1) $ (0.08) $ (0.32) (1) Per share amounts are calculated using unrounded numbers and therefore may not recalculate. The following potentially dilutive outstanding securities were excluded from the computation of diluted net income (loss) per share because their effect would have been anti-dilutive for the periods presented, or issuance of such shares is contingent upon the satisfaction of certain conditions which were not satisfied by the end of the period (in thousands): Three Months Ended March 31, 2023 2024 Freight Series A contingently redeemable preferred stock 25,017 10,594 RSUs 134,524 97,567 Stock options 19,219 9,981 Common stock subject to repurchase 2,219 28 Shares committed under ESPP 3,266 2,589 Warrants to purchase common stock 73 73 Convertible notes 16,996 2,321 Total 201,314 123,1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and Geographic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 and Geographic Information</t>
        </is>
      </c>
      <c r="B4" s="4" t="inlineStr">
        <is>
          <t>Note 10 – Segment Information and Geographic Information We determine our operating segments based on how the chief operating decision maker (“CODM”) manages the business, allocates resources, makes operating decisions and evaluates operating performance. Our three operating and reportable segments are as follows: Segment Description Mobility Mobility products connect consumers with Drivers who provide rides in a variety of vehicles, such as cars, auto rickshaws, motorbikes, minibuses, or taxis. Mobility also includes activity related to our financial partnerships products and advertising. Delivery Delivery offerings allow consumers to search for and discover local restaurants, order a meal, and either pick-up at the restaurant or have the meal delivered. In certain markets, Delivery provides offerings for grocery, alcohol, and convenience store delivery as well as select other goods. We refer to the grocery, alcohol, convenience and retail categories collectively as Grocery &amp; Retail. Delivery also includes advertising. Freight Freight connects Carriers with Shippers on our platform, and gives Carriers upfront, transparent pricing and the ability to book a shipment. Freight also includes transportation management and other logistics services offerings. For information about how our reportable segments derive revenue, as well as revenue grouped by offerings and geographical region, refer to Note 2 – Revenue. Our segment operating performance measure is Segment Adjusted EBITDA. The CODM does not evaluate operating segments using asset information and, accordingly, we do not report asset information by segment. Segment Adjusted EBITDA is defined as revenue less the following expenses: cost of revenue, operations and support, sales and marketing, and general and administrative and research and development expenses associated with our segments. Segment Adjusted EBITDA also excludes non-cash items or items that management does not believe are reflective of our ongoing core operations (as shown in the table below). The following table provides information about our segments and a reconciliation of total Segment Adjusted EBITDA to income (loss) from operations (in millions): Three Months Ended March 31, 2023 2024 Segment Adjusted EBITDA: Mobility $ 1,060 $ 1,479 Delivery 288 528 Freight (23) (21) Total Segment Adjusted EBITDA 1,325 1,986 Reconciling items: Corporate G&amp;A and Platform R&amp;D (1) (564) (604) Depreciation and amortization (207) (190) Stock-based compensation expense (470) (484) Legal, tax, and regulatory reserve changes and settlements (2) (250) (527) Goodwill and asset impairments/loss on sale of assets (67) 3 Acquisition, financing and divestitures related expenses (8) (5) Gain on lease arrangement, net 1 — Restructuring and related charges (22) (7) Income (loss) from operations $ (262) $ 172 (1) Includes costs that are not directly attributable to our reportable segments. Corporate G&amp;A also includes certain shared costs such as finance, accounting, tax, human resources, information technology and legal costs. Platform R&amp;D also includes mapping and payment technologies and support and development of the internal technology infrastructure. Our allocation methodology is periodically evaluated and may change. (2) Legal, tax, and regulatory reserve changes and settlements are primarily related to certain significant legal proceedings or governmental investigations related to worker classification definitions, or tax agencies challenging our non-income tax positions. These matters have limited precedent, cover extended historical periods and are unpredictable in both magnitude and timing, therefore are distinct from normal, recurring legal, tax and regulatory matters and related expenses incurred in our ongoing operating perform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Contingencies From time to time, we are a party to various claims, non-income tax audits and litigation in the normal course of business. As of December 31, 2023 and March 31, 2024, we had recorded aggregate liabilities of $1.0 billion and $1.6 billion, respectively, of which $336 million and $238 million, respectively, relate to non-income tax matters in accrued and other current liabilities on the condensed consolidated balance sheets for all of our legal, regulatory and non-income tax matters that were probable and reasonably estimable. We are currently party to various legal and regulatory matters that have arisen in the normal course of business and include, among others, alleged independent contractor misclassification claims, Fair Credit Reporting Act (“FCRA”) claims, alleged background check violations, pricing and advertising claims, unfair competition claims, intellectual property claims, employment discrimination and other employment-related claims, Telephone Consumer Protection Act (“TCPA”) claims, Americans with Disabilities Act (“ADA”) claims, data and privacy claims, securities claims, antitrust claims, challenges to regulations, and other matters. We have existing litigation, including class actions, Private Attorney General Act lawsuits, arbitration claims, and governmental administrative and audit proceedings, asserting claims by or on behalf of Drivers that Drivers are misclassified as independent contractors. In connection with the enactment of California State Assembly Bill 5 (“AB5”), we have received and expect to continue to receive - in California and in other jurisdictions - an increased number of misclassification claims. With respect to our outstanding legal and regulatory matters, based on our current knowledge, we believe that the ultimate amount or range of reasonably possible loss will not, either individually or in the aggregate, have a material adverse effect on our business, financial position, results of operations, or cash flows. The outcome of such legal matters is inherently unpredictable and subject to significant uncertainties. If one or more of these matters were resolved against us for amounts in excess of management's expectations, our results of operations, financial condition or cash flows could be materially adversely affected. Driver Classification California Attorney General Lawsuit In January 2020, AB5 went into effect. AB5 codifies a test to determine whether a worker is an employee under California law. The test is referred to as the “ABC” test, and was originally handed down by the California Supreme Court in Dynamex Operations v. Superior Court in 2018. Under the ABC test, workers performing services for a hiring entity are considered employees unless the hiring entity can demonstrate three things: the worker (A) is free from the hiring entity’s control, (B) performs work that is outside the usual course of the hiring entity’s business, and (C) customarily engages in the independent trade, work or type of business performed for the hiring entity. On May 5, 2020, the California Attorney General, in conjunction with the city attorneys for San Francisco, Los Angeles and San Diego, filed a complaint in San Francisco Superior Court against Uber and Lyft, Inc. (“Lyft”). The complaint alleges drivers are misclassified, and seeks an injunction and monetary damages related to the alleged competitive advantage caused by the alleged misclassification of drivers. On August 10, 2020, the Court issued a preliminary injunction order, prohibiting us from classifying drivers as independent contractors and from violating various wage and hour laws. The injunction was stayed pending appeal. On October 22, 2020, the Court of Appeal affirmed the lower court’s ruling, and we filed a petition for review of the decision with the California Supreme Court. The petition was based upon the passage of Proposition 22 by California voters in November 2020, and requested that the Court of Appeal opinion be vacated because AB5’s application to Uber was superseded by Proposition 22. Proposition 22 was a state ballot initiative that provides a framework for drivers that use platforms like ours to qualify as independent workers. As a result of the passage of Proposition 22, Drivers are able to maintain their status as independent contractors under California law, and we and our competitors are required to comply with the provisions of Proposition 22. Proposition 22 went into effect on December 16, 2020. The California Supreme Court declined the petition for review on February 10, 2021. The lawsuit was returned to the trial court following the appellate proceedings on February 22, 2021. On April 12, 2021, the California Attorney General, Uber and Lyft filed a stipulation to dissolve the preliminary injunction with the trial court. On April 16, 2021, the trial court signed an order granting the stipulation. Although the preliminary injunction has been dissolved, the lawsuit remains ongoing relating to claims by the California Attorney General for periods prior to enactment of Proposition 22. The parties petitioned to stay this matter pending coordination with other California employment related matters, which was granted and a coordination judge was assigned. The case had been stayed pending appeal of the denial of a motion to compel arbitration, however the California Supreme Court denied review on January 17, 2024, and the case was remitted back to the Superior Court on January 29, 2024 for further proceedings. The case remains stayed. We intend to continue to vigorously defend ourselves. Our chances of success on the merits are still uncertain and any reasonably possible loss or range of loss cannot be estimated. Castellanos v. State (Constitutional Challenge to Proposition 22) In addition, in January 2021, a petition was filed with the California Supreme Court by several drivers and a labor union alleging that Proposition 22 is unconstitutional, which was denied. The same drivers and labor union have since filed a similar challenge in California Superior Court, and in August 2021, the Alameda County Superior Court ruled that Proposition 22 is unconstitutional. On September 21, 2021, the State of California filed an appeal of that decision with the California Court of Appeal, and the Protect App-Based Drivers and Services organization, who intervened in the matter, has also filed an appeal. Oral argument was heard on December 13, 2022. On March 13, 2023, the California Court of Appeal overturned the lower court’s ruling that Proposition 22 is unconstitutional, which means that Proposition 22 remains in effect. Service Employees International Union has petitioned the California Supreme Court for review. The California Supreme Court granted review on June 28, 2023, and has yet to schedule oral argument. We expect a decision in 2024. Massachusetts Attorney General Lawsuit On July 9, 2020, the Massachusetts Attorney General filed a complaint in Suffolk County Superior Court against Uber and Lyft. The complaint alleges Drivers are employees, and are entitled to protections under the wage and labor laws. Trial has been set for May 13, 2024. The ultimate resolution of the matter is uncertain and the amount accrued for the matter is recorded within accrued and other current liabilities on the condensed consolidated balance sheet as of March 31, 2024. Swiss Social Security Rulings Several Swiss administrative bodies have issued decisions in which they classify Drivers as employees of Uber Switzerland, Rasier Operations B.V. or of Uber B.V. for social security or labor purposes. We are challenging each of them before the Social Security and Administrative Tribunals. In April 2021, a ruling was made that Uber Switzerland could not be held liable for social security contributions. The litigations with regards to Uber B.V. and Rasier Operations B.V. are still pending for years 2014 to 2021. In January 2022, the Social Security Tribunal of Zurich reclassified drivers who have used the App in 2014 as dependent workers of Uber B.V. and Rasier Operations B.V. from a social security standpoint and this ruling had been appealed before the Federal Tribunal and had no impact on our current operations. On March 21, 2023, the Federal Tribunal ruled that Drivers who have used the Uber App in 2014 qualify as employees for social security purposes. Further discussions with the social security authorities are in progress. On June 3, 2022, the Federal Tribunal issued two rulings by which both Drivers and Couriers in the Canton of Geneva are classified as employees of Uber B.V., Uber Portier B.V. and Uber Switzerland GmbH. Following the ruling of the Federal Tribunal on Eats, we received an injunction of payment from the Social Security authorities that states that couriers shall be considered employees for social security purposes since the launch of Uber Eats. We reached a settlement with the Canton of Geneva on Mobility with regards to social security implications. On October 2, 2023, the Swiss Federal Tax authorities ruled that Drivers are independent contractors for VAT purposes, based on the changes implemented in the App since 2020. This decision will be used to support the Company’s position in the Social Security proceedings. The ultimate resolution of the matters before the social security authorities is uncertain and the amount accrued for those matters is recorded within accrued and other current liabilities on the condensed consolidated balance sheet as of March 31, 2024. Other Driver Classification Matters Additionally, we have received other lawsuits and governmental inquiries in other jurisdictions, and anticipate future claims, lawsuits, arbitration proceedings, administrative actions, and government investigations and audits challenging our classification of Drivers as independent contractors and not employees. We believe that our current and historical approach to classification is supported by the law and intend to continue to defend ourselves vigorously in these matters. However, the results of litigation and arbitration are inherently unpredictable and legal proceedings related to these claims, individually or in the aggregate, could have a material impact on our business, financial condition, results of operations and cash flows. Regardless of the outcome, litigation and arbitration of these matters can have an adverse impact on us because of defense and settlement costs individually and in the aggregate, diversion of management resources and other factors. State Unemployment Taxes New Jersey Department of Labor In 2018, the New Jersey Department of Labor (“NJDOL”) opened an audit reviewing whether Drivers were independent contractors or employees for purposes of determining whether unemployment insurance regulations apply from 2014 through 2018. The NJDOL made an assessment on November 12, 2019, against both Rasier and Uber. Both assessments were calculated through November 15, 2019, but only calculated the alleged contributions, penalties, and interests owed from 2014 through 2018. The NJDOL has provided several assessments from February through October 2021. We have submitted payment for the principal revised amount of the assessment and have since reached agreement on and paid the remaining amounts allegedly owed from 2014 through 2018. The NJ DOL has initiated an audit for the period of 2019 through the second quarter of 2023. The ultimate resolution of the matter is uncertain, and the amount accrued for those matters is recorded within accrued and other current liabilities on the condensed consolidated balance sheet as of March 31, 2024. California Employment Development Department In 2014, the California employment development department (“CA EDD”) opened an audit to review whether drivers should be treated as employees or independent contractors. The department issued an assessment in 2016 for the periods of 2013 - 2015 and we have since reached an agreement with the CA EDD for this period. In 2022, we received requests for information related to an audit of a subsequent period, which covers the fourth quarter of 2017 through the fourth quarter of 2020. We have also received an audit for the years 2018 - 2020 covering couriers who used the Postmates platform and received an assessment in June 2023. We are in the process of appealing the assessment. The ultimate resolution of the matter is uncertain, and the amount accrued for those matters is recorded within accrued and other current liabilities on the condensed consolidated balance sheet as of March 31, 2024. Other Matters IPO Securities Litigation Beginning in September 2019, putative class actions were filed in California state and federal courts against us, our directors, certain of our officers, and the underwriters named in our IPO registration statement, alleging violations of securities laws in connection with our May 2019 IPO. Following dismissal of certain matters, the remaining actions have been consolidated in the Northern District of California, which granted Plaintiffs’ motion for class certification in July 2022. On April 24, 2024, the parties informed the court that they are negotiating a settlement agreement, and the court stayed the litigation. Within 60 calendar days, Plaintiffs will file a settlement agreement with the court, as well as a motion for preliminary approval, or, if a settlement is not reached, the parties will propose updated deadlines to resume the litigation. Separately, a shareholder filed a follow-on derivative action on behalf of the Company, against the same officers and directors, and that matter has been stayed since February 2021. The ultimate resolution of these matters is uncertain and the amount accrued is recorded within accrued and other current liabilities on the condensed consolidated balance sheet as of March 31, 2024. Non-Income Tax Matters We recorded an estimated liability for contingencies related to non-income tax matters and are under audit by various domestic and foreign tax authorities with regard to such matters. The subject matter of these contingent liabilities and non-income tax audits primarily arise from the characterization for tax purposes of the transactions on the platform, as well as the application of certain employee benefits and employment and income taxes to our Drivers and Couriers. In jurisdictions with disputes connected to transactions on the platform, disputes involve the applicability of transactional taxes (such as sales tax, VAT, GST and similar taxes) or gross receipts taxes. In jurisdictions with disputes connected to employment or income taxes, disputes involve the applicability of withholding taxes related to employment taxes or back-up income tax withholding on payments made to Drivers, Couriers, and Merchants. Our estimated liability is inherently subjective due to the complexity and uncertainty of these matters and the judicial processes in certain jurisdictions; therefore, the final outcome could be materially different from the estimated liability recorded. United Kingdom On October 31, 2022, we settled our UK VAT dispute with the HMRC, the UK tax regulator, for all periods prior to March 14, 2022. As a result of the settlement agreement, these prior periods are closed to assessment and Uber made a payment of approximately $733 million (£613 million) in the fourth quarter of 2022 for this resolution. As of March 14, 2022, we modified our operating model in the UK, such that as of that date Uber UK is a merchant of transportation and is required to remit VAT. Uber UK is remitting VAT under the Value Added (Tour Operators) Order 1987 (“VAT Order 1987”), which allows for VAT remittance on a calculated margin, rather than on Gross Bookings. We have received multiple assessments from the HMRC disputing our application of VAT Order 1987 application for the period of March 2022 to September 2023, totaling approximately $981 million (£781 million) for unpaid VAT. Uber paid the assessments in order to proceed with the appeal process. The payments do not represent our acceptance of the assessments. The payments made in 2023 and 2024 are recorded as a receivable in other assets on our condensed consolidated balance sheet because we believe that we will be successful in our appeal, upon which, the full amount of our payments will be returned to us with interest upon completion of the appeals process. We expect to receive additional assessments related to this matter and will be required to pay the assessments in order to continue with the appeals process. Any payments are expected to decrease operating cash flow and have no impact on our results of operations. We plan to vigorously defend our application of the VAT Order 1987 and are waiting to obtain hearing dates from the Tax Tribunal. Brazil In May 2023, we received an assessment for 2019 and 2020 Driver social security contributions from the Brazilian Federal Revenue Bureau (“FRB”). We are contesting the assessment and we filed our administrative appeal with the FRB in June 2023. In April 2024, we received a positive decision from the FRB. This decision and the subsequent decision can be appealed at multiple levels by the FRB or Uber. Our chances of success on the merits are still uncertain and any reasonably possible loss or range of loss cannot be estimated. Other Legal and Regulatory Matters We have been or are currently subject to various government inquiries and investigations surrounding the legality of certain of our business practices, compliance with antitrust, anti-bribery and anti-corruption laws (including the Foreign Corrupt Practices Act) and other global regulatory requirements, labor laws, securities laws, data protection and privacy laws, consumer protection laws, environmental laws, and the infringement of certain intellectual property rights. We are investigating many of these matters and are implementing a number of recommendations to our managerial, operational and compliance practices, as well as strengthening our overall governance structure. In many cases, we are unable to predict the outcomes and implications of these inquiries and investigations on our business, which could be time consuming, costly to investigate, and require significant management attention. Furthermore, the outcome of these inquiries and investigations could negatively impact our business, reputation, financial condition, and operating results, including possible fines and penalties and requiring changes to operational activities and procedures. We have been and expect to continue to be subject to personal injury claims for compensation based on traffic accidents, deaths, injuries, or other incidents that are caused by Drivers, consumers, or third parties while using our platform, or even when Drivers, consumers, or third parties are not actively using our platform. Various plaintiffs have also coordinated and may in the future attempt to coordinate individual injury claims in various jurisdictions. We use a combination of third-party insurance and self-insurance mechanisms to provide for personal injury risks. Our insurance reserves include unpaid losses and loss adjustment expenses for risks retained by us related to these claims. Indemnifications In the ordinary course of business, we often include standard indemnification provisions in our arrangements with third parties. Pursuant to these provisions, we may be obligated to indemnify such parties for losses or claims suffered or incurred in connection with their activities or non-compliance with certain representations and warranties made by us. In addition, we have entered into indemnification agreements with our officers, directors, and certain current and former employees, and our certificate of incorporation and bylaws contain certain indemnification obligations. It is not possible to determine the maximum potential loss under these indemnification provisions / obligations because of the unique facts and circumstances involved in each particular situ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Note 12 – Variable Interest Entities Variable interest entities (“VIEs”) are legal entities that lack sufficient equity to finance their activities without future subordinated financial support. Consolidated VIEs We consolidate VIEs in which we hold a variable interest and are the primary beneficiary. We are the primary beneficiary because we have the power to direct the activities that most significantly impact the economic performance of these VIEs. As a result, we consolidate the assets and liabilities of these VIEs. Total assets included on the condensed consolidated balance sheets for our consolidated VIEs as of December 31, 2023 and March 31, 2024 were $3.5 billion and $3.5 billion, respectively. Total liabilities included on the condensed consolidated balance sheets for these VIEs as of December 31, 2023 and March 31, 2024 were $755 million and $786 million, respectively. Uber Freight Holding Corporation As of March 31, 2024, we own the majority of the issued and outstanding capital stock of Uber Freight Holding Corporation (“Freight Holding”) and report a non-controlling interest as further described in Note 13 – Non-Controlling Interests. In February 2023, Freight Holding entered into a $300 million senior secured asset-based revolving credit facility guaranteed by the assets of Freight Holding and is considered non-recourse to us. As of March 31, 2024, there was no balance outstanding on Freight Holding’s revolving credit facility. Unconsolidated VIEs We do not consolidate VIEs in which we hold a variable interest but are not the primary beneficiary because we lack the power to direct the activities that most significantly impact the entities’ economic performance. Our carrying amounts of both assets and liabilities recognized on the condensed consolidated balance sheets related to unconsolidated VIEs were $575 million and $550 million as of December 31, 2023 and March 31, 2024, respectively. As of December 31, 2023 and March 31, 2024 our maximum exposure to loss was $686 million and $661 million, respectively. Our maximum exposure to loss includes the carrying amounts of assets and liabilities recognized on our condensed consolidated balance sheets related to the unconsolidated VIEs as well as an immaterial financial guarantee. Lime Neutron Holdings, Inc. (“Lime”) is incorporated in Delaware for the purpose of owning and operating a fleet of dockless e-bikes and e-scooters for short-term access use by consumers for personal transportation. In 2020, we entered into a series of transactions and agreements with Lime to divest our JUMP business and acquired ownership in Lime comprised of Lime Common Stock, Lime 1-C Preferred Stock, Lime 1-C Preferred Stock Warrants, and the Lime Convertible Note (collectively, the “2020 Lime Investments”). We are exposed to Lime’s economic risks and rewards through the related carrying amount of assets and liabilities and any financial guarantees, which represent variable interests. Moove On February 12, 2021 (the “Moove Closing Date”), we entered into and completed a series of agreements with Garment Investments S.L. dba Moove (“Moove”), a vehicle fleet operator in Spain. The series of agreements included (i) an equity investment, through preferred shares, in which Uber acquired a 30% minority interest in Moove from its current shareholders at closing and up to approximately $185 million contingent on future performance of Moove and certain other conditions through the eight In February 2023, we entered into a settlement and amendment agreement (“Moove Settlement”) with Moove, a related party, to settle certain contingent considerations agreements. As a result of the Moove Settlement, we made an immaterial payment to Moove. The remaining contingent liability was recorded within accrued and other current liabilities on our condensed consolidated balance sheet and was not material. The contingent liability was paid in January 2024. Our equity investment in Moove, through preferred shares, is accounted for as an investment in non-marketable equity securities included in investments on our condensed consolidated balance sheets. The term loan, of $278 million as of March 31, 2024, is accounted for as a loan receivable, carried at amortized cost, and included in other assets on our condensed consolidated balance sheets. Refer to Note 3 – Investments and Fair Value Measurement, Assets Measured at Fair Value on a Non-Recurring Basis, for additional information regarding our non-marketable equity securities. Moove is a VIE as it lacks sufficient equity to finance its activities without future subordinated financial support. We are exposed to Moove’s economic risks and rewards through the related carrying amount of assets and liabilities and any financial guarantees, which represent variable intere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019</v>
      </c>
      <c r="C3" s="6" t="n">
        <v>4680</v>
      </c>
    </row>
    <row r="4">
      <c r="A4" s="4" t="inlineStr">
        <is>
          <t>Short-term investments</t>
        </is>
      </c>
      <c r="B4" s="5" t="n">
        <v>744</v>
      </c>
      <c r="C4" s="5" t="n">
        <v>727</v>
      </c>
    </row>
    <row r="5">
      <c r="A5" s="4" t="inlineStr">
        <is>
          <t>Restricted cash and cash equivalents</t>
        </is>
      </c>
      <c r="B5" s="5" t="n">
        <v>808</v>
      </c>
      <c r="C5" s="5" t="n">
        <v>805</v>
      </c>
    </row>
    <row r="6">
      <c r="A6" s="4" t="inlineStr">
        <is>
          <t>Accounts receivable, net of allowance of $91 and $89, respectively</t>
        </is>
      </c>
      <c r="B6" s="5" t="n">
        <v>3708</v>
      </c>
      <c r="C6" s="5" t="n">
        <v>3404</v>
      </c>
    </row>
    <row r="7">
      <c r="A7" s="4" t="inlineStr">
        <is>
          <t>Prepaid expenses and other current assets</t>
        </is>
      </c>
      <c r="B7" s="5" t="n">
        <v>1795</v>
      </c>
      <c r="C7" s="5" t="n">
        <v>1681</v>
      </c>
    </row>
    <row r="8">
      <c r="A8" s="4" t="inlineStr">
        <is>
          <t>Total current assets</t>
        </is>
      </c>
      <c r="B8" s="5" t="n">
        <v>12074</v>
      </c>
      <c r="C8" s="5" t="n">
        <v>11297</v>
      </c>
    </row>
    <row r="9">
      <c r="A9" s="4" t="inlineStr">
        <is>
          <t>Restricted cash and cash equivalents</t>
        </is>
      </c>
      <c r="B9" s="5" t="n">
        <v>2157</v>
      </c>
      <c r="C9" s="5" t="n">
        <v>1519</v>
      </c>
    </row>
    <row r="10">
      <c r="A10" s="4" t="inlineStr">
        <is>
          <t>Restricted investments</t>
        </is>
      </c>
      <c r="B10" s="5" t="n">
        <v>4812</v>
      </c>
      <c r="C10" s="5" t="n">
        <v>4779</v>
      </c>
    </row>
    <row r="11">
      <c r="A11" s="4" t="inlineStr">
        <is>
          <t>Investments</t>
        </is>
      </c>
      <c r="B11" s="5" t="n">
        <v>5587</v>
      </c>
      <c r="C11" s="5" t="n">
        <v>6101</v>
      </c>
    </row>
    <row r="12">
      <c r="A12" s="4" t="inlineStr">
        <is>
          <t>Equity method investments</t>
        </is>
      </c>
      <c r="B12" s="5" t="n">
        <v>354</v>
      </c>
      <c r="C12" s="5" t="n">
        <v>353</v>
      </c>
    </row>
    <row r="13">
      <c r="A13" s="4" t="inlineStr">
        <is>
          <t>Property and equipment, net</t>
        </is>
      </c>
      <c r="B13" s="5" t="n">
        <v>2033</v>
      </c>
      <c r="C13" s="5" t="n">
        <v>2073</v>
      </c>
    </row>
    <row r="14">
      <c r="A14" s="4" t="inlineStr">
        <is>
          <t>Operating lease right-of-use assets</t>
        </is>
      </c>
      <c r="B14" s="5" t="n">
        <v>1216</v>
      </c>
      <c r="C14" s="5" t="n">
        <v>1241</v>
      </c>
    </row>
    <row r="15">
      <c r="A15" s="4" t="inlineStr">
        <is>
          <t>Intangible assets, net</t>
        </is>
      </c>
      <c r="B15" s="5" t="n">
        <v>1335</v>
      </c>
      <c r="C15" s="5" t="n">
        <v>1425</v>
      </c>
    </row>
    <row r="16">
      <c r="A16" s="4" t="inlineStr">
        <is>
          <t>Goodwill</t>
        </is>
      </c>
      <c r="B16" s="5" t="n">
        <v>8089</v>
      </c>
      <c r="C16" s="5" t="n">
        <v>8151</v>
      </c>
    </row>
    <row r="17">
      <c r="A17" s="4" t="inlineStr">
        <is>
          <t>Other assets</t>
        </is>
      </c>
      <c r="B17" s="5" t="n">
        <v>1942</v>
      </c>
      <c r="C17" s="5" t="n">
        <v>1760</v>
      </c>
    </row>
    <row r="18">
      <c r="A18" s="4" t="inlineStr">
        <is>
          <t>Total assets</t>
        </is>
      </c>
      <c r="B18" s="5" t="n">
        <v>39599</v>
      </c>
      <c r="C18" s="5" t="n">
        <v>38699</v>
      </c>
    </row>
    <row r="19">
      <c r="A19" s="3" t="inlineStr">
        <is>
          <t>Current Liabilities</t>
        </is>
      </c>
      <c r="B19" s="4" t="inlineStr">
        <is>
          <t xml:space="preserve"> </t>
        </is>
      </c>
      <c r="C19" s="4" t="inlineStr">
        <is>
          <t xml:space="preserve"> </t>
        </is>
      </c>
    </row>
    <row r="20">
      <c r="A20" s="4" t="inlineStr">
        <is>
          <t>Accounts payable</t>
        </is>
      </c>
      <c r="B20" s="5" t="n">
        <v>833</v>
      </c>
      <c r="C20" s="5" t="n">
        <v>790</v>
      </c>
    </row>
    <row r="21">
      <c r="A21" s="4" t="inlineStr">
        <is>
          <t>Short-term insurance reserves</t>
        </is>
      </c>
      <c r="B21" s="5" t="n">
        <v>2082</v>
      </c>
      <c r="C21" s="5" t="n">
        <v>2016</v>
      </c>
    </row>
    <row r="22">
      <c r="A22" s="4" t="inlineStr">
        <is>
          <t>Operating lease liabilities, current</t>
        </is>
      </c>
      <c r="B22" s="5" t="n">
        <v>184</v>
      </c>
      <c r="C22" s="5" t="n">
        <v>190</v>
      </c>
    </row>
    <row r="23">
      <c r="A23" s="4" t="inlineStr">
        <is>
          <t>Accrued and other current liabilities</t>
        </is>
      </c>
      <c r="B23" s="5" t="n">
        <v>6894</v>
      </c>
      <c r="C23" s="5" t="n">
        <v>6458</v>
      </c>
    </row>
    <row r="24">
      <c r="A24" s="4" t="inlineStr">
        <is>
          <t>Total current liabilities</t>
        </is>
      </c>
      <c r="B24" s="5" t="n">
        <v>9993</v>
      </c>
      <c r="C24" s="5" t="n">
        <v>9454</v>
      </c>
    </row>
    <row r="25">
      <c r="A25" s="4" t="inlineStr">
        <is>
          <t>Long-term insurance reserves</t>
        </is>
      </c>
      <c r="B25" s="5" t="n">
        <v>5346</v>
      </c>
      <c r="C25" s="5" t="n">
        <v>4722</v>
      </c>
    </row>
    <row r="26">
      <c r="A26" s="4" t="inlineStr">
        <is>
          <t>Long-term debt, net of current portion</t>
        </is>
      </c>
      <c r="B26" s="5" t="n">
        <v>9457</v>
      </c>
      <c r="C26" s="5" t="n">
        <v>9459</v>
      </c>
    </row>
    <row r="27">
      <c r="A27" s="4" t="inlineStr">
        <is>
          <t>Operating lease liabilities, non-current</t>
        </is>
      </c>
      <c r="B27" s="5" t="n">
        <v>1520</v>
      </c>
      <c r="C27" s="5" t="n">
        <v>1550</v>
      </c>
    </row>
    <row r="28">
      <c r="A28" s="4" t="inlineStr">
        <is>
          <t>Other long-term liabilities</t>
        </is>
      </c>
      <c r="B28" s="5" t="n">
        <v>784</v>
      </c>
      <c r="C28" s="5" t="n">
        <v>832</v>
      </c>
    </row>
    <row r="29">
      <c r="A29" s="4" t="inlineStr">
        <is>
          <t>Total liabilities</t>
        </is>
      </c>
      <c r="B29" s="5" t="n">
        <v>27100</v>
      </c>
      <c r="C29" s="5" t="n">
        <v>26017</v>
      </c>
    </row>
    <row r="30">
      <c r="A30" s="4" t="inlineStr">
        <is>
          <t>Commitments and contingencies (Note 11)</t>
        </is>
      </c>
      <c r="B30" s="4" t="inlineStr">
        <is>
          <t xml:space="preserve"> </t>
        </is>
      </c>
      <c r="C30" s="4" t="inlineStr">
        <is>
          <t xml:space="preserve"> </t>
        </is>
      </c>
    </row>
    <row r="31">
      <c r="A31" s="4" t="inlineStr">
        <is>
          <t>Redeemable non-controlling interests</t>
        </is>
      </c>
      <c r="B31" s="5" t="n">
        <v>651</v>
      </c>
      <c r="C31" s="5" t="n">
        <v>654</v>
      </c>
    </row>
    <row r="32">
      <c r="A32" s="3" t="inlineStr">
        <is>
          <t>Equity</t>
        </is>
      </c>
      <c r="B32" s="4" t="inlineStr">
        <is>
          <t xml:space="preserve"> </t>
        </is>
      </c>
      <c r="C32" s="4" t="inlineStr">
        <is>
          <t xml:space="preserve"> </t>
        </is>
      </c>
    </row>
    <row r="33">
      <c r="A33" s="4" t="inlineStr">
        <is>
          <t>Common stock, $0.00001 par value, 5,000,000 shares authorized for both periods, 2,071,144 and 2,086,247 shares issued and outstanding, respectively</t>
        </is>
      </c>
      <c r="B33" s="5" t="n">
        <v>0</v>
      </c>
      <c r="C33" s="5" t="n">
        <v>0</v>
      </c>
    </row>
    <row r="34">
      <c r="A34" s="4" t="inlineStr">
        <is>
          <t>Additional paid-in capital</t>
        </is>
      </c>
      <c r="B34" s="5" t="n">
        <v>42743</v>
      </c>
      <c r="C34" s="5" t="n">
        <v>42264</v>
      </c>
    </row>
    <row r="35">
      <c r="A35" s="4" t="inlineStr">
        <is>
          <t>Accumulated other comprehensive loss</t>
        </is>
      </c>
      <c r="B35" s="5" t="n">
        <v>-437</v>
      </c>
      <c r="C35" s="5" t="n">
        <v>-421</v>
      </c>
    </row>
    <row r="36">
      <c r="A36" s="4" t="inlineStr">
        <is>
          <t>Accumulated deficit</t>
        </is>
      </c>
      <c r="B36" s="5" t="n">
        <v>-31248</v>
      </c>
      <c r="C36" s="5" t="n">
        <v>-30594</v>
      </c>
    </row>
    <row r="37">
      <c r="A37" s="4" t="inlineStr">
        <is>
          <t>Total Uber Technologies, Inc. stockholders' equity</t>
        </is>
      </c>
      <c r="B37" s="5" t="n">
        <v>11058</v>
      </c>
      <c r="C37" s="5" t="n">
        <v>11249</v>
      </c>
    </row>
    <row r="38">
      <c r="A38" s="4" t="inlineStr">
        <is>
          <t>Non-redeemable non-controlling interests</t>
        </is>
      </c>
      <c r="B38" s="5" t="n">
        <v>790</v>
      </c>
      <c r="C38" s="5" t="n">
        <v>779</v>
      </c>
    </row>
    <row r="39">
      <c r="A39" s="4" t="inlineStr">
        <is>
          <t>Total equity</t>
        </is>
      </c>
      <c r="B39" s="5" t="n">
        <v>11848</v>
      </c>
      <c r="C39" s="5" t="n">
        <v>12028</v>
      </c>
    </row>
    <row r="40">
      <c r="A40" s="4" t="inlineStr">
        <is>
          <t>Total liabilities, redeemable non-controlling interests and equity</t>
        </is>
      </c>
      <c r="B40" s="6" t="n">
        <v>39599</v>
      </c>
      <c r="C40" s="6" t="n">
        <v>38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s</t>
        </is>
      </c>
      <c r="B4" s="4" t="inlineStr">
        <is>
          <t>Note 13 – Non-Controlling Interests Freight Holding As of both December 31, 2023 and March 31, 2024, we owned 74% of the issued and outstanding capital stock of our subsidiary Freight Holding, or 72% on a fully-diluted basis if all common shares reserved for issuance under our Freight Holding employee incentive plan were issued and outstanding. The minority stockholders of Freight Holding include: (i) holders of Freight Holding’s Series A and A-1 Preferred Stock; (ii) holders of common equity awards issued under the employee equity incentive plans; and (iii) employees who hold fully vested shares. Freight Holding Supplier Financing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654</v>
      </c>
      <c r="C4" s="6" t="n">
        <v>-15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Dara Khosrowshahi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16, 2024, Dara Khosrowshahi, Chief Executive Officer, entered into a pre-arranged stock trading plan. Such trading plan is intended to satisfy the affirmative defense of Rule 10b5-1(c) under the Securities Exchange Act of 1934, as amended. Mr. Khosrowshahi’s plan provides for the potential exercise of vested option awards and the sale of (i) up to 2,000,000 shares of Uber common stock underlying such option awards (the “Option Shares”) and (ii) an additional number of shares of Uber common stock, the amount of which is not yet determinable, sufficient to cover the exercise costs and taxes associated with any exercise and sale of the Option Shares, between May 17, 2024 and September 4, 2024.</t>
        </is>
      </c>
    </row>
    <row r="10">
      <c r="A10" s="4" t="inlineStr">
        <is>
          <t>Name</t>
        </is>
      </c>
      <c r="B10" s="4" t="inlineStr">
        <is>
          <t>Dara Khosrowshahi</t>
        </is>
      </c>
    </row>
    <row r="11">
      <c r="A11" s="4" t="inlineStr">
        <is>
          <t>Title</t>
        </is>
      </c>
      <c r="B11" s="4" t="inlineStr">
        <is>
          <t>Chief Executive Officer</t>
        </is>
      </c>
    </row>
    <row r="12">
      <c r="A12" s="4" t="inlineStr">
        <is>
          <t>Rule 10b5-1 Arrangement Adopted</t>
        </is>
      </c>
      <c r="B12" s="4" t="inlineStr">
        <is>
          <t>true</t>
        </is>
      </c>
    </row>
    <row r="13">
      <c r="A13" s="4" t="inlineStr">
        <is>
          <t>Adoption Date</t>
        </is>
      </c>
      <c r="B13" s="4" t="inlineStr">
        <is>
          <t>February 16, 2024</t>
        </is>
      </c>
    </row>
    <row r="14">
      <c r="A14" s="4" t="inlineStr">
        <is>
          <t>Arrangement Duration</t>
        </is>
      </c>
      <c r="B14" s="4" t="inlineStr">
        <is>
          <t>110 days</t>
        </is>
      </c>
    </row>
    <row r="15">
      <c r="A15" s="4" t="inlineStr">
        <is>
          <t>Aggregate Available</t>
        </is>
      </c>
      <c r="B15" s="5" t="n">
        <v>2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balance sheet as of December 31, 2023 included herein was derived from the audited consolidated financial statements as of that date.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23, included in our Annual Report on Form 10-K. The results for the interim periods are not necessarily indicative of results for the full year. In the opinion of management, these financial statements include all adjustments, which are of a normal recurring nature, necessary for a fair statement of the financial position, results of operations, comprehensive income (loss), cash flows and the change in equity for the periods presented. There have been no changes to our significant accounting policies described in our Annual Report on Form 10-K for the year ended December 31, 2023 filed with the SEC on February 15, 2024 that have had a material impact on our condensed consolidated financial statements and related notes.</t>
        </is>
      </c>
    </row>
    <row r="5">
      <c r="A5" s="4" t="inlineStr">
        <is>
          <t>Basis of Consolidation</t>
        </is>
      </c>
      <c r="B5" s="4" t="inlineStr">
        <is>
          <t>Basis of Consolidation</t>
        </is>
      </c>
    </row>
    <row r="6">
      <c r="A6" s="4" t="inlineStr">
        <is>
          <t>Use of Estimates</t>
        </is>
      </c>
      <c r="B6" s="4" t="inlineStr">
        <is>
          <t>Use of Estimates</t>
        </is>
      </c>
    </row>
    <row r="7">
      <c r="A7" s="4" t="inlineStr">
        <is>
          <t>Recently Adopted Accounting Pronouncements and Recently Issued Accounting Pronouncements Not Yet Adopted</t>
        </is>
      </c>
      <c r="B7" s="4" t="inlineStr">
        <is>
          <t>Recently Adopted Accounting Pronouncements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We adopted the ASU on January 1, 2024. The additional required disclosures did not have a material impact on our condensed consolidated financial statements. Recently Issued Accounting Pronouncements Not Yet Adopted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interim periods within fiscal years beginning after December 15, 2024. Early adoption is permitted. We are currently evaluating the impact of this accounting standard update on our consolidated financial statement disclosure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We are currently evaluating the impact of this accounting standard update on our consolidated financial statement disclosures.</t>
        </is>
      </c>
    </row>
    <row r="8">
      <c r="A8" s="4" t="inlineStr">
        <is>
          <t>Net Income (Loss) Per Share</t>
        </is>
      </c>
      <c r="B8" s="4" t="inlineStr">
        <is>
          <t>Basic net income (loss) per share is computed by dividing net income (loss) by the weighted-average number of common shares outstanding for the periods presented. Diluted net income (loss) per share is computed by giving effect to all potential weighted average dilutive common stock. For diluted net income (loss) per share, the dilutive effect of outstanding awards is reflected by application of the treasury stock method and convertible securities by application of the if-converted method, as applicable. We take into account the effect on consolidated net income (loss) per share of dilutive securities of entities in which we hold equity interests that are accounted for using the equity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our revenues disaggregated by offering and geographical region. Revenue by geographical region is based on where the transaction occurred. This level of disaggregation takes into consideration how the nature, amount, timing, and uncertainty of revenue and cash flows are affected by economic factors (in millions): Three Months Ended March 31, 2023 2024 Mobility revenue (1) $ 4,330 $ 5,633 Delivery revenue (1) 3,093 3,214 Freight revenue 1,400 1,284 Total revenue $ 8,823 $ 10,131 (1) We offer subscription memberships to end-users including Uber One, Uber Pass, Rides Pass, and Eats Pass (“Subscription”). We recognize Subscription fees ratably over the life of the pass. We allocate Subscription fees earned to Mobility and Delivery revenue on a proportional basis, based on usage for each offering during the respective period. Three Months Ended March 31, 2023 2024 United States and Canada ("US&amp;CAN") $ 5,132 $ 5,473 Latin America ("LatAm") 565 710 Europe, Middle East and Africa ("EMEA") 2,094 2,756 Asia Pacific ("APAC") 1,032 1,192 Total revenue $ 8,823 $ 10,1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vestments and 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Marketable and Non-Marketable Securities</t>
        </is>
      </c>
      <c r="B4" s="4" t="inlineStr">
        <is>
          <t>Our investments on the condensed consolidated balance sheets consisted of the following (in millions): As of December 31, 2023 March 31, 2024 Classified as short-term investments: Marketable debt securities (1) : U.S. government and agency securities $ 253 $ 166 Commercial paper 288 308 Corporate bonds 181 265 Certificates of deposit 5 5 Short-term investments $ 727 $ 744 Classified as restricted investments: Marketable debt securities (1) : U.S. government and agency securities $ 4,426 $ 4,507 Commercial paper 17 30 Corporate bonds 77 86 Certificates of deposit 259 189 Restricted investments $ 4,779 $ 4,812 Classified as investments: Non-marketable equity securities: Didi $ 2,245 $ 2,176 Other (2) 329 542 Marketable equity securities: Grab 1,806 1,683 Aurora (3) 1,425 919 Other 170 138 Note receivable from a related party (2) 126 129 Investments $ 6,101 $ 5,587 (1) Excluding marketable debt securities classified as cash equivalents and restricted cash equivalents. (2) These balances include certain investments recorded at fair value with changes in fair value recorded in earnings due to the election of the fair value option of accounting for financial instruments. (3) In connection with Aurora’s November 2021 initial public offering, we are subject to a lock-up agreement in which our ability to sell or transfer our shares in Aurora is partially restricted until November 2025.</t>
        </is>
      </c>
    </row>
    <row r="5">
      <c r="A5" s="4" t="inlineStr">
        <is>
          <t>Schedule of Assets and Liabilities Measured on Recurring Basis</t>
        </is>
      </c>
      <c r="B5" s="4" t="inlineStr">
        <is>
          <t xml:space="preserve">The following table presents our financial assets measured at fair value on a recurring basis based on the three-tier fair value hierarchy (in millions): As of December 31, 2023 As of March 31, 2024 Level 1 Level 2 Level 3 Total Level 1 Level 2 Level 3 Total Financial Assets Money market funds $ 1,153 $ — $ — $ 1,153 $ 1,377 $ — $ — $ 1,377 U.S. government and agency securities — 4,840 — 4,840 — 5,026 — 5,026 Commercial paper — 351 — 351 — 362 — 362 Corporate bonds — 263 — 263 — 352 — 352 Certificates of deposit — 266 — 266 — 194 — 194 Non-marketable equity securities — — — — — — 5 5 Marketable equity securities 3,401 — — 3,401 2,740 — — 2,740 Note receivable from a related party — — 126 126 — — 129 129 Total financial assets $ 4,554 $ 5,720 $ 126 $ 10,400 $ 4,117 $ 5,934 $ 134 $ 10,185 </t>
        </is>
      </c>
    </row>
    <row r="6">
      <c r="A6" s="4" t="inlineStr">
        <is>
          <t>Schedule of Reconciliation Using Significant Unobservable Inputs, Assets</t>
        </is>
      </c>
      <c r="B6" s="4" t="inlineStr">
        <is>
          <t xml:space="preserve">The following table presents a reconciliation of our financial assets measured and recorded at fair value on a recurring basis as of March 31, 2024, using significant unobservable inputs (Level 3) (in millions): Non-marketable Equity Securities Note Receivable Balance as of December 31, 2023 $ — $ 126 Change in fair value Included in earnings 5 3 Balance as of March 31, 2024 $ 5 $ 129 </t>
        </is>
      </c>
    </row>
    <row r="7">
      <c r="A7" s="4" t="inlineStr">
        <is>
          <t>Schedule of Securities without Readily Determinable Fair Value</t>
        </is>
      </c>
      <c r="B7" s="4" t="inlineStr">
        <is>
          <t xml:space="preserve">The following table summarizes the total carrying value of our non-marketable equity securities measured at fair value on a non-recurring basis held, including cumulative unrealized upward and downward adjustments made to the initial cost basis of the securities (in millions): As of December 31, 2023 March 31, 2024 Initial cost basis $ 1,727 $ 1,933 Upward adjustments 1,960 1,964 Downward adjustments (including impairment) (1,113) (1,184) Total carrying value at the end of the period $ 2,574 $ 2,7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the Carrying Value of Goodwill by Segment</t>
        </is>
      </c>
      <c r="B4" s="4" t="inlineStr">
        <is>
          <t xml:space="preserve">The following table presents the changes in the carrying value of goodwill by segment for the three months ended March 31, 2024 (in millions): Mobility Delivery Freight Total Goodwill Balance as of December 31, 2023 $ 2,337 $ 4,369 $ 1,445 $ 8,151 Foreign currency translation adjustment (61) (2) 1 (62) Balance as of March 31, 2024 $ 2,276 $ 4,367 $ 1,446 $ 8,089 </t>
        </is>
      </c>
    </row>
    <row r="5">
      <c r="A5" s="4" t="inlineStr">
        <is>
          <t>Components of Intangible Assets, Net</t>
        </is>
      </c>
      <c r="B5" s="4" t="inlineStr">
        <is>
          <t xml:space="preserve">The components of intangible assets, net were as follows (in millions, except years): Gross Carrying Value Accumulated Amortization Net Carrying Value Weighted Average Remaining Useful Life - Years December 31, 2023 Consumer, Merchant and other relationships $ 1,800 $ (697) $ 1,103 8 Developed technology 890 (621) 269 5 Trade name, trademarks and other 154 (101) 53 4 Intangible assets $ 2,844 $ (1,419) $ 1,425 Gross Carrying Value Accumulated Amortization Net Carrying Value Weighted Average Remaining Useful Life - Years March 31, 2024 Consumer, Merchant and other relationships $ 1,791 $ (742) $ 1,049 8 Developed technology 889 (649) 240 5 Trade name, trademarks and other 146 (100) 46 4 Intangible assets $ 2,826 $ (1,491) $ 1,335 </t>
        </is>
      </c>
    </row>
    <row r="6">
      <c r="A6" s="4" t="inlineStr">
        <is>
          <t>Estimated Aggregate Amortization Expense for Intangible Assets Subject to Amortization</t>
        </is>
      </c>
      <c r="B6" s="4" t="inlineStr">
        <is>
          <t xml:space="preserve">The estimated aggregate future amortization expense for intangible assets subject to amortization as of March 31, 2024 is summarized below (in millions): Estimated Future Amortization Expense Year Ending December 31, Remainder of 2024 $ 206 2025 248 2026 186 2027 171 2028 127 Thereafter 395 Total $ 1,3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ong-Term Debt and Revolving Credit Arrangements (Tables)</t>
        </is>
      </c>
      <c r="B1" s="2" t="inlineStr">
        <is>
          <t>3 Months Ended</t>
        </is>
      </c>
    </row>
    <row r="2">
      <c r="B2" s="2" t="inlineStr">
        <is>
          <t>Mar. 31, 2024</t>
        </is>
      </c>
    </row>
    <row r="3">
      <c r="A3" s="3" t="inlineStr">
        <is>
          <t>Debt Disclosure [Abstract]</t>
        </is>
      </c>
      <c r="B3" s="4" t="inlineStr">
        <is>
          <t xml:space="preserve"> </t>
        </is>
      </c>
    </row>
    <row r="4">
      <c r="A4" s="4" t="inlineStr">
        <is>
          <t>Schedule of Components of Debt</t>
        </is>
      </c>
      <c r="B4" s="4" t="inlineStr">
        <is>
          <t xml:space="preserve">Components of debt, including the associated effective interest rates and maturities were as follows (in millions, except for percentages): As of December 31, 2023 March 31, 2024 Effective Interest Rates Maturities 2030 Refinanced Term Loans 1,986 1,980 8.3 % March 3, 2030 2026 Senior Note 1,500 1,500 8.1 % November 1, 2026 2027 Senior Note 1,200 1,200 7.7 % September 15, 2027 2028 Senior Note 500 500 7.0 % January 15, 2028 2029 Senior Note 1,500 1,500 4.7 % August 15, 2029 2025 Convertible Notes 1,150 1,150 0.2 % December 15, 2025 2028 Convertible Note 1,725 1,725 1.1 % December 1, 2028 Total debt 9,561 9,555 Less: unamortized discount and issuance costs (77) (73) Less: current portion of long-term debt (25) (25) Total long-term debt $ 9,459 $ 9,457 </t>
        </is>
      </c>
    </row>
    <row r="5">
      <c r="A5" s="4" t="inlineStr">
        <is>
          <t>Fair Value of Senior Notes</t>
        </is>
      </c>
      <c r="B5" s="4" t="inlineStr">
        <is>
          <t xml:space="preserve">The following table presents the fair values of our Senior Notes as of March 31, 2024, and were determined based on quoted prices in markets that are not active, which is considered a Level 2 valuation input (in millions): As of March 31, 2024 2026 Senior Note 1,521 2027 Senior Note 1,231 2028 Senior Note 502 2029 Senior Note 1,427 Total $ 4,681 </t>
        </is>
      </c>
    </row>
    <row r="6">
      <c r="A6" s="4" t="inlineStr">
        <is>
          <t>Schedule of Debt Expense</t>
        </is>
      </c>
      <c r="B6" s="4" t="inlineStr">
        <is>
          <t xml:space="preserve">The following table presents the amount of interest expense recognized relating to the contractual interest coupon and amortization of the debt discount and issuance costs with respect to our long-term debt, for the three months ended March 31, 2023 and 2024 (in millions): Three Months Ended March 31, 2023 2024 Contractual interest coupon $ 147 $ 123 Amortization of debt discount and issuance costs 7 4 Total interest expense from long-term debt $ 154 $ 1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were as follows (in millions): As of December 31, 2023 March 31, 2024 Prepaid expenses $ 400 $ 366 Other receivables 717 754 Other 564 675 Prepaid expenses and other current assets $ 1,681 $ 1,795 </t>
        </is>
      </c>
    </row>
    <row r="5">
      <c r="A5" s="4" t="inlineStr">
        <is>
          <t>Schedule of Accrued and Other Current Liabilities</t>
        </is>
      </c>
      <c r="B5" s="4" t="inlineStr">
        <is>
          <t xml:space="preserve">Accrued and other current liabilities were as follows (in millions): As of December 31, 2023 March 31, 2024 Accrued legal, regulatory and non-income taxes $ 1,044 $ 1,593 Accrued Drivers and Merchants liability 1,996 2,297 Accrued compensation and employee benefits 710 326 Income and other tax liabilities 684 675 Commitment to issue unsecured convertible notes in connection with Careem acquisition 128 128 Other 1,896 1,875 Accrued and other current liabilities $ 6,458 $ 6,894 </t>
        </is>
      </c>
    </row>
    <row r="6">
      <c r="A6" s="4" t="inlineStr">
        <is>
          <t>Schedule of Other Long-Term Liabilities</t>
        </is>
      </c>
      <c r="B6" s="4" t="inlineStr">
        <is>
          <t xml:space="preserve">Other long-term liabilities were as follows (in millions): As of December 31, 2023 March 31, 2024 Deferred tax liabilities $ 56 $ 38 Other 776 746 Other long-term liabilities $ 832 $ 784 </t>
        </is>
      </c>
    </row>
    <row r="7">
      <c r="A7" s="4" t="inlineStr">
        <is>
          <t>Schedule of Accumulated Other Comprehensive Income (Loss)</t>
        </is>
      </c>
      <c r="B7" s="4" t="inlineStr">
        <is>
          <t>The changes in composition of accumulated other comprehensive income (loss), net of tax, were as follows (in millions): Foreign Currency Translation Adjustments Unrealized Gains (Losses) on Available-for-Sale Securities, Net of Tax Total Balance as of December 31, 2022 $ (443) $ — $ (443) Other comprehensive income (loss) before reclassifications (155) — (155) Amounts reclassified from accumulated other comprehensive income (loss) — — — Other comprehensive income (loss) (155) — (155) Balance as of March 31, 2023 $ (598) $ — $ (598) Foreign Currency Translation Adjustments Unrealized Gains (Losses) on Available-for-Sale Securities, Net of Tax Total Balance as of December 31, 2023 $ (426) $ 5 $ (421) Other comprehensive income (loss) before reclassifications (8) (8) (16) Amounts reclassified from accumulated other comprehensive income (loss) — — — Other comprehensive income (loss) (8) (8) (16) Balance as of March 31, 2024 $ (434) $ (3) $ (437)</t>
        </is>
      </c>
    </row>
    <row r="8">
      <c r="A8" s="4" t="inlineStr">
        <is>
          <t>Other Income (Expense), Net</t>
        </is>
      </c>
      <c r="B8" s="4" t="inlineStr">
        <is>
          <t>The components of other income (expense), net were as follows (in millions): Three Months Ended March 31, 2023 2024 Interest income $ 87 $ 159 Foreign currency exchange losses, net (94) (164) Unrealized gain (loss) on debt and equity securities, net (1) 320 (721) Other, net (21) 48 Other income (expense), net $ 292 $ (678) (1) During the three months ended March 31, 2023, unrealized gain on debt and equity securities, net primarily represents changes in the fair value of our equity securities, primarily including: a $357 million unrealized gain on our Didi investment and a $54 million unrealized gain on our Aurora investment, partially offset by a $113 million unrealized loss on our Grab investment. During the three months ended March 31, 2024, unrealized loss on debt and equity securities, net primarily represents changes in the fair value of our equity securities, primarily including: a $505 million unrealized loss on our Aurora investment, a $123 million unrealized loss on our Grab investment, and a $69 million unrealized loss on our Didi invest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ummary of Stock Options and SAR Activity</t>
        </is>
      </c>
      <c r="B4" s="4" t="inlineStr">
        <is>
          <t xml:space="preserve">A summary of stock option and SAR activity for the three months ended March 31, 2024 is as follows (in millions, except share amounts which are reflected in thousands, per share amounts, and years): SARs Outstanding Number of SARs Options Outstanding Number of Shares Weighted-Average Exercise Price Per Share Weighted-Average Remaining Contractual Life (in years) Aggregate Intrinsic Value As of December 31, 2023 123 12,641 $ 20.03 2.79 $ 535 Granted — 227 $ 81.03 Exercised (67) (2,403) $ 8.23 Canceled and forfeited — (484) $ 34.68 As of March 31, 2024 56 9,981 $ 23.44 2.70 $ 538 Vested and expected to vest as of March 31, 2024 56 8,777 $ 21.40 2.22 $ 491 Exercisable as of March 31, 2024 56 8,777 $ 21.40 2.22 $ 491 </t>
        </is>
      </c>
    </row>
    <row r="5">
      <c r="A5" s="4" t="inlineStr">
        <is>
          <t>Schedule of Restricted Stock Units Activity</t>
        </is>
      </c>
      <c r="B5" s="4" t="inlineStr">
        <is>
          <t xml:space="preserve">The following table summarizes the activity related to our RSUs for the three months ended March 31, 2024 (in thousands, except per share amounts): Number of Shares Weighted-Average Unvested and outstanding as of December 31, 2023 90,827 $ 34.49 Granted 22,693 $ 76.02 Vested (13,170) $ 35.17 Canceled and forfeited (2,783) $ 35.80 Unvested and outstanding as of March 31, 2024 97,567 $ 44.17 </t>
        </is>
      </c>
    </row>
    <row r="6">
      <c r="A6" s="4" t="inlineStr">
        <is>
          <t>Schedule of Stock-Based Compensation Expense by Function</t>
        </is>
      </c>
      <c r="B6" s="4" t="inlineStr">
        <is>
          <t xml:space="preserve">The following table summarizes total stock-based compensation expense by function (in millions): Three Months Ended March 31, 2023 2024 Operations and support $ 38 $ 67 Sales and marketing 24 21 Research and development 290 299 General and administrative 118 97 Total $ 470 $ 4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6" t="n">
        <v>89</v>
      </c>
      <c r="C3" s="6" t="n">
        <v>91</v>
      </c>
    </row>
    <row r="4">
      <c r="A4" s="4" t="inlineStr">
        <is>
          <t>Common stock, par value (in dollars per share)</t>
        </is>
      </c>
      <c r="B4" s="7" t="n">
        <v>1e-05</v>
      </c>
      <c r="C4" s="7" t="n">
        <v>1e-05</v>
      </c>
    </row>
    <row r="5">
      <c r="A5" s="4" t="inlineStr">
        <is>
          <t>Common stock, authorized (in shares)</t>
        </is>
      </c>
      <c r="B5" s="5" t="n">
        <v>5000000</v>
      </c>
      <c r="C5" s="5" t="n">
        <v>5000000</v>
      </c>
    </row>
    <row r="6">
      <c r="A6" s="4" t="inlineStr">
        <is>
          <t>Common stock, issued (in shares)</t>
        </is>
      </c>
      <c r="B6" s="5" t="n">
        <v>2086247</v>
      </c>
      <c r="C6" s="5" t="n">
        <v>2071144</v>
      </c>
    </row>
    <row r="7">
      <c r="A7" s="4" t="inlineStr">
        <is>
          <t>Common Stock, outstanding (in shares)</t>
        </is>
      </c>
      <c r="B7" s="5" t="n">
        <v>2086247</v>
      </c>
      <c r="C7" s="5" t="n">
        <v>2071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Income (Loss) Per Share</t>
        </is>
      </c>
      <c r="B4" s="4" t="inlineStr">
        <is>
          <t>The following table sets forth the computation of basic and diluted net income (loss) per share attributable to common stockholders (in millions, except share amounts which are reflected in thousands, and per share amounts): Three Months Ended March 31, 2023 2024 Basic net loss per share: Numerator Net loss including non-controlling interests $ (157) $ (663) Net loss attributable to non-controlling interests, net of tax — (9) Net loss attributable to common stockholders $ (157) $ (654) Denominator Basic weighted-average common stock outstanding 2,009,557 2,078,467 Basic net loss per share attributable to common stockholders (1) $ (0.08) $ (0.31) Diluted net loss per share: Numerator Net loss attributable to common stockholders $ (157) $ (654) Assumed net loss attributable to Uber Technologies, Inc. upon redemption of Freight Holding convertible common shares, non-controlling interest — (16) Diluted net loss attributable to common stockholders $ (157) $ (670) Denominator Number of shares used in basic net loss per share computation 2,009,557 2,078,467 Weighted-average effect of potentially dilutive securities: Assumed redemption of Freight Holding convertible common shares, non-controlling interest — 1,701 Diluted weighted-average common stock outstanding 2,009,557 2,080,168 Diluted net loss per share attributable to common stockholders (1) $ (0.08) $ (0.32) (1) Per share amounts are calculated using unrounded numbers and therefore may not recalculate.</t>
        </is>
      </c>
    </row>
    <row r="5">
      <c r="A5" s="4" t="inlineStr">
        <is>
          <t>Schedule of Antidilutive Securities Excluded from Computation of Earnings Per Share</t>
        </is>
      </c>
      <c r="B5" s="4" t="inlineStr">
        <is>
          <t xml:space="preserve">The following potentially dilutive outstanding securities were excluded from the computation of diluted net income (loss) per share because their effect would have been anti-dilutive for the periods presented, or issuance of such shares is contingent upon the satisfaction of certain conditions which were not satisfied by the end of the period (in thousands): Three Months Ended March 31, 2023 2024 Freight Series A contingently redeemable preferred stock 25,017 10,594 RSUs 134,524 97,567 Stock options 19,219 9,981 Common stock subject to repurchase 2,219 28 Shares committed under ESPP 3,266 2,589 Warrants to purchase common stock 73 73 Convertible notes 16,996 2,321 Total 201,314 123,1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Geographic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The following table provides information about our segments and a reconciliation of total Segment Adjusted EBITDA to income (loss) from operations (in millions): Three Months Ended March 31, 2023 2024 Segment Adjusted EBITDA: Mobility $ 1,060 $ 1,479 Delivery 288 528 Freight (23) (21) Total Segment Adjusted EBITDA 1,325 1,986 Reconciling items: Corporate G&amp;A and Platform R&amp;D (1) (564) (604) Depreciation and amortization (207) (190) Stock-based compensation expense (470) (484) Legal, tax, and regulatory reserve changes and settlements (2) (250) (527) Goodwill and asset impairments/loss on sale of assets (67) 3 Acquisition, financing and divestitures related expenses (8) (5) Gain on lease arrangement, net 1 — Restructuring and related charges (22) (7) Income (loss) from operations $ (262) $ 172 (1) Includes costs that are not directly attributable to our reportable segments. Corporate G&amp;A also includes certain shared costs such as finance, accounting, tax, human resources, information technology and legal costs. Platform R&amp;D also includes mapping and payment technologies and support and development of the internal technology infrastructure. Our allocation methodology is periodically evaluated and may change. (2) Legal, tax, and regulatory reserve changes and settlements are primarily related to certain significant legal proceedings or governmental investigations related to worker classification definitions, or tax agencies challenging our non-income tax positions. These matters have limited precedent, cover extended historical periods and are unpredictable in both magnitude and timing, therefore are distinct from normal, recurring legal, tax and regulatory matters and related expenses incurred in our ongoing operating perform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venue - Summary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10131</v>
      </c>
      <c r="C4" s="6" t="n">
        <v>8823</v>
      </c>
    </row>
    <row r="5">
      <c r="A5" s="4" t="inlineStr">
        <is>
          <t>United States and Canada ("US&amp;CA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473</v>
      </c>
      <c r="C7" s="5" t="n">
        <v>5132</v>
      </c>
    </row>
    <row r="8">
      <c r="A8" s="4" t="inlineStr">
        <is>
          <t>Latin America ("LatA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710</v>
      </c>
      <c r="C10" s="5" t="n">
        <v>565</v>
      </c>
    </row>
    <row r="11">
      <c r="A11" s="4" t="inlineStr">
        <is>
          <t>Europe, Middle East and Africa ("EME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756</v>
      </c>
      <c r="C13" s="5" t="n">
        <v>2094</v>
      </c>
    </row>
    <row r="14">
      <c r="A14" s="4" t="inlineStr">
        <is>
          <t>Asia Pacific ("APA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192</v>
      </c>
      <c r="C16" s="5" t="n">
        <v>1032</v>
      </c>
    </row>
    <row r="17">
      <c r="A17" s="4" t="inlineStr">
        <is>
          <t>Mobility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5633</v>
      </c>
      <c r="C19" s="5" t="n">
        <v>4330</v>
      </c>
    </row>
    <row r="20">
      <c r="A20" s="4" t="inlineStr">
        <is>
          <t>Delivery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3214</v>
      </c>
      <c r="C22" s="5" t="n">
        <v>3093</v>
      </c>
    </row>
    <row r="23">
      <c r="A23" s="4" t="inlineStr">
        <is>
          <t>Freight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1284</v>
      </c>
      <c r="C25" s="6" t="n">
        <v>14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Investments (Details) - USD ($) $ in Millions</t>
        </is>
      </c>
      <c r="B1" s="2" t="inlineStr">
        <is>
          <t>Mar. 31, 2024</t>
        </is>
      </c>
      <c r="C1" s="2" t="inlineStr">
        <is>
          <t>Dec. 31, 2023</t>
        </is>
      </c>
    </row>
    <row r="2">
      <c r="A2" s="3" t="inlineStr">
        <is>
          <t>Marketable Securities [Line Items]</t>
        </is>
      </c>
      <c r="B2" s="4" t="inlineStr">
        <is>
          <t xml:space="preserve"> </t>
        </is>
      </c>
      <c r="C2" s="4" t="inlineStr">
        <is>
          <t xml:space="preserve"> </t>
        </is>
      </c>
    </row>
    <row r="3">
      <c r="A3" s="4" t="inlineStr">
        <is>
          <t>Short-term investments</t>
        </is>
      </c>
      <c r="B3" s="6" t="n">
        <v>744</v>
      </c>
      <c r="C3" s="6" t="n">
        <v>727</v>
      </c>
    </row>
    <row r="4">
      <c r="A4" s="4" t="inlineStr">
        <is>
          <t>Restricted investments</t>
        </is>
      </c>
      <c r="B4" s="5" t="n">
        <v>4812</v>
      </c>
      <c r="C4" s="5" t="n">
        <v>4779</v>
      </c>
    </row>
    <row r="5">
      <c r="A5" s="4" t="inlineStr">
        <is>
          <t>Investments</t>
        </is>
      </c>
      <c r="B5" s="5" t="n">
        <v>5587</v>
      </c>
      <c r="C5" s="5" t="n">
        <v>6101</v>
      </c>
    </row>
    <row r="6">
      <c r="A6" s="4" t="inlineStr">
        <is>
          <t>Related Party</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Note receivable from a related party</t>
        </is>
      </c>
      <c r="B8" s="5" t="n">
        <v>129</v>
      </c>
      <c r="C8" s="5" t="n">
        <v>126</v>
      </c>
    </row>
    <row r="9">
      <c r="A9" s="4" t="inlineStr">
        <is>
          <t>U.S. government and agency securit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Short-term investments</t>
        </is>
      </c>
      <c r="B11" s="5" t="n">
        <v>166</v>
      </c>
      <c r="C11" s="5" t="n">
        <v>253</v>
      </c>
    </row>
    <row r="12">
      <c r="A12" s="4" t="inlineStr">
        <is>
          <t>Restricted investments</t>
        </is>
      </c>
      <c r="B12" s="5" t="n">
        <v>4507</v>
      </c>
      <c r="C12" s="5" t="n">
        <v>4426</v>
      </c>
    </row>
    <row r="13">
      <c r="A13" s="4" t="inlineStr">
        <is>
          <t>Commercial pap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Short-term investments</t>
        </is>
      </c>
      <c r="B15" s="5" t="n">
        <v>308</v>
      </c>
      <c r="C15" s="5" t="n">
        <v>288</v>
      </c>
    </row>
    <row r="16">
      <c r="A16" s="4" t="inlineStr">
        <is>
          <t>Restricted investments</t>
        </is>
      </c>
      <c r="B16" s="5" t="n">
        <v>30</v>
      </c>
      <c r="C16" s="5" t="n">
        <v>17</v>
      </c>
    </row>
    <row r="17">
      <c r="A17" s="4" t="inlineStr">
        <is>
          <t>Corporate bond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Short-term investments</t>
        </is>
      </c>
      <c r="B19" s="5" t="n">
        <v>265</v>
      </c>
      <c r="C19" s="5" t="n">
        <v>181</v>
      </c>
    </row>
    <row r="20">
      <c r="A20" s="4" t="inlineStr">
        <is>
          <t>Restricted investments</t>
        </is>
      </c>
      <c r="B20" s="5" t="n">
        <v>86</v>
      </c>
      <c r="C20" s="5" t="n">
        <v>77</v>
      </c>
    </row>
    <row r="21">
      <c r="A21" s="4" t="inlineStr">
        <is>
          <t>Certificates of deposit</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Short-term investments</t>
        </is>
      </c>
      <c r="B23" s="5" t="n">
        <v>5</v>
      </c>
      <c r="C23" s="5" t="n">
        <v>5</v>
      </c>
    </row>
    <row r="24">
      <c r="A24" s="4" t="inlineStr">
        <is>
          <t>Restricted investments</t>
        </is>
      </c>
      <c r="B24" s="5" t="n">
        <v>189</v>
      </c>
      <c r="C24" s="5" t="n">
        <v>259</v>
      </c>
    </row>
    <row r="25">
      <c r="A25" s="4" t="inlineStr">
        <is>
          <t>Didi</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Non-marketable equity securities:</t>
        </is>
      </c>
      <c r="B27" s="5" t="n">
        <v>2176</v>
      </c>
      <c r="C27" s="5" t="n">
        <v>2245</v>
      </c>
    </row>
    <row r="28">
      <c r="A28" s="4" t="inlineStr">
        <is>
          <t>Other</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Non-marketable equity securities:</t>
        </is>
      </c>
      <c r="B30" s="5" t="n">
        <v>542</v>
      </c>
      <c r="C30" s="5" t="n">
        <v>329</v>
      </c>
    </row>
    <row r="31">
      <c r="A31" s="4" t="inlineStr">
        <is>
          <t>Marketable equity securities:</t>
        </is>
      </c>
      <c r="B31" s="5" t="n">
        <v>138</v>
      </c>
      <c r="C31" s="5" t="n">
        <v>170</v>
      </c>
    </row>
    <row r="32">
      <c r="A32" s="4" t="inlineStr">
        <is>
          <t>Grab</t>
        </is>
      </c>
      <c r="B32" s="4" t="inlineStr">
        <is>
          <t xml:space="preserve"> </t>
        </is>
      </c>
      <c r="C32" s="4" t="inlineStr">
        <is>
          <t xml:space="preserve"> </t>
        </is>
      </c>
    </row>
    <row r="33">
      <c r="A33" s="3" t="inlineStr">
        <is>
          <t>Marketable Securities [Line Items]</t>
        </is>
      </c>
      <c r="B33" s="4" t="inlineStr">
        <is>
          <t xml:space="preserve"> </t>
        </is>
      </c>
      <c r="C33" s="4" t="inlineStr">
        <is>
          <t xml:space="preserve"> </t>
        </is>
      </c>
    </row>
    <row r="34">
      <c r="A34" s="4" t="inlineStr">
        <is>
          <t>Marketable equity securities:</t>
        </is>
      </c>
      <c r="B34" s="5" t="n">
        <v>1683</v>
      </c>
      <c r="C34" s="5" t="n">
        <v>1806</v>
      </c>
    </row>
    <row r="35">
      <c r="A35" s="4" t="inlineStr">
        <is>
          <t>Aurora</t>
        </is>
      </c>
      <c r="B35" s="4" t="inlineStr">
        <is>
          <t xml:space="preserve"> </t>
        </is>
      </c>
      <c r="C35" s="4" t="inlineStr">
        <is>
          <t xml:space="preserve"> </t>
        </is>
      </c>
    </row>
    <row r="36">
      <c r="A36" s="3" t="inlineStr">
        <is>
          <t>Marketable Securities [Line Items]</t>
        </is>
      </c>
      <c r="B36" s="4" t="inlineStr">
        <is>
          <t xml:space="preserve"> </t>
        </is>
      </c>
      <c r="C36" s="4" t="inlineStr">
        <is>
          <t xml:space="preserve"> </t>
        </is>
      </c>
    </row>
    <row r="37">
      <c r="A37" s="4" t="inlineStr">
        <is>
          <t>Marketable equity securities:</t>
        </is>
      </c>
      <c r="B37" s="6" t="n">
        <v>919</v>
      </c>
      <c r="C37" s="6" t="n">
        <v>14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Fair Value on a Recurring Basis (Details) - USD ($) $ in Million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Non-marketable equity securities</t>
        </is>
      </c>
      <c r="B3" s="6" t="n">
        <v>2713</v>
      </c>
      <c r="C3" s="6" t="n">
        <v>2574</v>
      </c>
    </row>
    <row r="4">
      <c r="A4" s="4" t="inlineStr">
        <is>
          <t>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Non-marketable equity securities</t>
        </is>
      </c>
      <c r="B6" s="5" t="n">
        <v>5</v>
      </c>
      <c r="C6" s="5" t="n">
        <v>0</v>
      </c>
    </row>
    <row r="7">
      <c r="A7" s="4" t="inlineStr">
        <is>
          <t>Marketable equity securities</t>
        </is>
      </c>
      <c r="B7" s="5" t="n">
        <v>2740</v>
      </c>
      <c r="C7" s="5" t="n">
        <v>3401</v>
      </c>
    </row>
    <row r="8">
      <c r="A8" s="4" t="inlineStr">
        <is>
          <t>Note receivable from a related party</t>
        </is>
      </c>
      <c r="B8" s="5" t="n">
        <v>129</v>
      </c>
      <c r="C8" s="5" t="n">
        <v>126</v>
      </c>
    </row>
    <row r="9">
      <c r="A9" s="4" t="inlineStr">
        <is>
          <t>Total financial assets</t>
        </is>
      </c>
      <c r="B9" s="5" t="n">
        <v>10185</v>
      </c>
      <c r="C9" s="5" t="n">
        <v>10400</v>
      </c>
    </row>
    <row r="10">
      <c r="A10" s="4" t="inlineStr">
        <is>
          <t>Recurring | Money market fund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Money market funds</t>
        </is>
      </c>
      <c r="B12" s="5" t="n">
        <v>1377</v>
      </c>
      <c r="C12" s="5" t="n">
        <v>1153</v>
      </c>
    </row>
    <row r="13">
      <c r="A13" s="4" t="inlineStr">
        <is>
          <t>Recurring | U.S. government and agency securitie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Debt securities available-for-sale</t>
        </is>
      </c>
      <c r="B15" s="5" t="n">
        <v>5026</v>
      </c>
      <c r="C15" s="5" t="n">
        <v>4840</v>
      </c>
    </row>
    <row r="16">
      <c r="A16" s="4" t="inlineStr">
        <is>
          <t>Recurring | Commercial pap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Debt securities available-for-sale</t>
        </is>
      </c>
      <c r="B18" s="5" t="n">
        <v>362</v>
      </c>
      <c r="C18" s="5" t="n">
        <v>351</v>
      </c>
    </row>
    <row r="19">
      <c r="A19" s="4" t="inlineStr">
        <is>
          <t>Recurring | Corporate bond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Debt securities available-for-sale</t>
        </is>
      </c>
      <c r="B21" s="5" t="n">
        <v>352</v>
      </c>
      <c r="C21" s="5" t="n">
        <v>263</v>
      </c>
    </row>
    <row r="22">
      <c r="A22" s="4" t="inlineStr">
        <is>
          <t>Recurring | Certificates of deposit</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Debt securities available-for-sale</t>
        </is>
      </c>
      <c r="B24" s="5" t="n">
        <v>194</v>
      </c>
      <c r="C24" s="5" t="n">
        <v>266</v>
      </c>
    </row>
    <row r="25">
      <c r="A25" s="4" t="inlineStr">
        <is>
          <t>Recurring | Level 1</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Non-marketable equity securities</t>
        </is>
      </c>
      <c r="B27" s="5" t="n">
        <v>0</v>
      </c>
      <c r="C27" s="5" t="n">
        <v>0</v>
      </c>
    </row>
    <row r="28">
      <c r="A28" s="4" t="inlineStr">
        <is>
          <t>Marketable equity securities</t>
        </is>
      </c>
      <c r="B28" s="5" t="n">
        <v>2740</v>
      </c>
      <c r="C28" s="5" t="n">
        <v>3401</v>
      </c>
    </row>
    <row r="29">
      <c r="A29" s="4" t="inlineStr">
        <is>
          <t>Note receivable from a related party</t>
        </is>
      </c>
      <c r="B29" s="5" t="n">
        <v>0</v>
      </c>
      <c r="C29" s="5" t="n">
        <v>0</v>
      </c>
    </row>
    <row r="30">
      <c r="A30" s="4" t="inlineStr">
        <is>
          <t>Total financial assets</t>
        </is>
      </c>
      <c r="B30" s="5" t="n">
        <v>4117</v>
      </c>
      <c r="C30" s="5" t="n">
        <v>4554</v>
      </c>
    </row>
    <row r="31">
      <c r="A31" s="4" t="inlineStr">
        <is>
          <t>Recurring | Level 1 | Money market fund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Money market funds</t>
        </is>
      </c>
      <c r="B33" s="5" t="n">
        <v>1377</v>
      </c>
      <c r="C33" s="5" t="n">
        <v>1153</v>
      </c>
    </row>
    <row r="34">
      <c r="A34" s="4" t="inlineStr">
        <is>
          <t>Recurring | Level 1 | U.S. government and agency securitie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Debt securities available-for-sale</t>
        </is>
      </c>
      <c r="B36" s="5" t="n">
        <v>0</v>
      </c>
      <c r="C36" s="5" t="n">
        <v>0</v>
      </c>
    </row>
    <row r="37">
      <c r="A37" s="4" t="inlineStr">
        <is>
          <t>Recurring | Level 1 | Commercial paper</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Debt securities available-for-sale</t>
        </is>
      </c>
      <c r="B39" s="5" t="n">
        <v>0</v>
      </c>
      <c r="C39" s="5" t="n">
        <v>0</v>
      </c>
    </row>
    <row r="40">
      <c r="A40" s="4" t="inlineStr">
        <is>
          <t>Recurring | Level 1 | Corporate bond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Debt securities available-for-sale</t>
        </is>
      </c>
      <c r="B42" s="5" t="n">
        <v>0</v>
      </c>
      <c r="C42" s="5" t="n">
        <v>0</v>
      </c>
    </row>
    <row r="43">
      <c r="A43" s="4" t="inlineStr">
        <is>
          <t>Recurring | Level 1 | Certificates of deposit</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Debt securities available-for-sale</t>
        </is>
      </c>
      <c r="B45" s="5" t="n">
        <v>0</v>
      </c>
      <c r="C45" s="5" t="n">
        <v>0</v>
      </c>
    </row>
    <row r="46">
      <c r="A46" s="4" t="inlineStr">
        <is>
          <t>Recurring | Level 2</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Non-marketable equity securities</t>
        </is>
      </c>
      <c r="B48" s="5" t="n">
        <v>0</v>
      </c>
      <c r="C48" s="5" t="n">
        <v>0</v>
      </c>
    </row>
    <row r="49">
      <c r="A49" s="4" t="inlineStr">
        <is>
          <t>Marketable equity securities</t>
        </is>
      </c>
      <c r="B49" s="5" t="n">
        <v>0</v>
      </c>
      <c r="C49" s="5" t="n">
        <v>0</v>
      </c>
    </row>
    <row r="50">
      <c r="A50" s="4" t="inlineStr">
        <is>
          <t>Note receivable from a related party</t>
        </is>
      </c>
      <c r="B50" s="5" t="n">
        <v>0</v>
      </c>
      <c r="C50" s="5" t="n">
        <v>0</v>
      </c>
    </row>
    <row r="51">
      <c r="A51" s="4" t="inlineStr">
        <is>
          <t>Total financial assets</t>
        </is>
      </c>
      <c r="B51" s="5" t="n">
        <v>5934</v>
      </c>
      <c r="C51" s="5" t="n">
        <v>5720</v>
      </c>
    </row>
    <row r="52">
      <c r="A52" s="4" t="inlineStr">
        <is>
          <t>Recurring | Level 2 | Money market fund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Money market funds</t>
        </is>
      </c>
      <c r="B54" s="5" t="n">
        <v>0</v>
      </c>
      <c r="C54" s="5" t="n">
        <v>0</v>
      </c>
    </row>
    <row r="55">
      <c r="A55" s="4" t="inlineStr">
        <is>
          <t>Recurring | Level 2 | U.S. government and agency securitie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Debt securities available-for-sale</t>
        </is>
      </c>
      <c r="B57" s="5" t="n">
        <v>5026</v>
      </c>
      <c r="C57" s="5" t="n">
        <v>4840</v>
      </c>
    </row>
    <row r="58">
      <c r="A58" s="4" t="inlineStr">
        <is>
          <t>Recurring | Level 2 | Commercial paper</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Debt securities available-for-sale</t>
        </is>
      </c>
      <c r="B60" s="5" t="n">
        <v>362</v>
      </c>
      <c r="C60" s="5" t="n">
        <v>351</v>
      </c>
    </row>
    <row r="61">
      <c r="A61" s="4" t="inlineStr">
        <is>
          <t>Recurring | Level 2 | Corporate bond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Debt securities available-for-sale</t>
        </is>
      </c>
      <c r="B63" s="5" t="n">
        <v>352</v>
      </c>
      <c r="C63" s="5" t="n">
        <v>263</v>
      </c>
    </row>
    <row r="64">
      <c r="A64" s="4" t="inlineStr">
        <is>
          <t>Recurring | Level 2 | Certificates of deposit</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Debt securities available-for-sale</t>
        </is>
      </c>
      <c r="B66" s="5" t="n">
        <v>194</v>
      </c>
      <c r="C66" s="5" t="n">
        <v>266</v>
      </c>
    </row>
    <row r="67">
      <c r="A67" s="4" t="inlineStr">
        <is>
          <t>Recurring | Level 3</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Non-marketable equity securities</t>
        </is>
      </c>
      <c r="B69" s="5" t="n">
        <v>5</v>
      </c>
      <c r="C69" s="5" t="n">
        <v>0</v>
      </c>
    </row>
    <row r="70">
      <c r="A70" s="4" t="inlineStr">
        <is>
          <t>Marketable equity securities</t>
        </is>
      </c>
      <c r="B70" s="5" t="n">
        <v>0</v>
      </c>
      <c r="C70" s="5" t="n">
        <v>0</v>
      </c>
    </row>
    <row r="71">
      <c r="A71" s="4" t="inlineStr">
        <is>
          <t>Note receivable from a related party</t>
        </is>
      </c>
      <c r="B71" s="5" t="n">
        <v>129</v>
      </c>
      <c r="C71" s="5" t="n">
        <v>126</v>
      </c>
    </row>
    <row r="72">
      <c r="A72" s="4" t="inlineStr">
        <is>
          <t>Total financial assets</t>
        </is>
      </c>
      <c r="B72" s="5" t="n">
        <v>134</v>
      </c>
      <c r="C72" s="5" t="n">
        <v>126</v>
      </c>
    </row>
    <row r="73">
      <c r="A73" s="4" t="inlineStr">
        <is>
          <t>Recurring | Level 3 | Money market funds</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Money market funds</t>
        </is>
      </c>
      <c r="B75" s="5" t="n">
        <v>0</v>
      </c>
      <c r="C75" s="5" t="n">
        <v>0</v>
      </c>
    </row>
    <row r="76">
      <c r="A76" s="4" t="inlineStr">
        <is>
          <t>Recurring | Level 3 | U.S. government and agency securitie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Debt securities available-for-sale</t>
        </is>
      </c>
      <c r="B78" s="5" t="n">
        <v>0</v>
      </c>
      <c r="C78" s="5" t="n">
        <v>0</v>
      </c>
    </row>
    <row r="79">
      <c r="A79" s="4" t="inlineStr">
        <is>
          <t>Recurring | Level 3 | Commercial paper</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Debt securities available-for-sale</t>
        </is>
      </c>
      <c r="B81" s="5" t="n">
        <v>0</v>
      </c>
      <c r="C81" s="5" t="n">
        <v>0</v>
      </c>
    </row>
    <row r="82">
      <c r="A82" s="4" t="inlineStr">
        <is>
          <t>Recurring | Level 3 | Corporate bond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Debt securities available-for-sale</t>
        </is>
      </c>
      <c r="B84" s="5" t="n">
        <v>0</v>
      </c>
      <c r="C84" s="5" t="n">
        <v>0</v>
      </c>
    </row>
    <row r="85">
      <c r="A85" s="4" t="inlineStr">
        <is>
          <t>Recurring | Level 3 | Certificates of deposit</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Debt securities available-for-sale</t>
        </is>
      </c>
      <c r="B87" s="6" t="n">
        <v>0</v>
      </c>
      <c r="C8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Measurement - Narrative (Details) - USD ($) $ in Millions</t>
        </is>
      </c>
      <c r="B1" s="2" t="inlineStr">
        <is>
          <t>3 Months Ended</t>
        </is>
      </c>
    </row>
    <row r="2">
      <c r="B2" s="2" t="inlineStr">
        <is>
          <t>Mar. 31, 2024</t>
        </is>
      </c>
      <c r="C2" s="2" t="inlineStr">
        <is>
          <t>Mar. 31, 2023</t>
        </is>
      </c>
    </row>
    <row r="3">
      <c r="A3" s="4" t="inlineStr">
        <is>
          <t>Didi</t>
        </is>
      </c>
      <c r="B3" s="4" t="inlineStr">
        <is>
          <t xml:space="preserve"> </t>
        </is>
      </c>
      <c r="C3" s="4" t="inlineStr">
        <is>
          <t xml:space="preserve"> </t>
        </is>
      </c>
    </row>
    <row r="4">
      <c r="A4" s="3" t="inlineStr">
        <is>
          <t>Marketable Securities [Line Items]</t>
        </is>
      </c>
      <c r="B4" s="4" t="inlineStr">
        <is>
          <t xml:space="preserve"> </t>
        </is>
      </c>
      <c r="C4" s="4" t="inlineStr">
        <is>
          <t xml:space="preserve"> </t>
        </is>
      </c>
    </row>
    <row r="5">
      <c r="A5" s="4" t="inlineStr">
        <is>
          <t>Unrealized gain (loss) on investments</t>
        </is>
      </c>
      <c r="B5" s="6" t="n">
        <v>-69</v>
      </c>
      <c r="C5" s="6" t="n">
        <v>35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 - Fair Value of Unobservable Inputs, Assets (Details) $ in Millions</t>
        </is>
      </c>
      <c r="B1" s="2" t="inlineStr">
        <is>
          <t>3 Months Ended</t>
        </is>
      </c>
    </row>
    <row r="2">
      <c r="B2" s="2" t="inlineStr">
        <is>
          <t>Mar. 31, 2024 USD ($)</t>
        </is>
      </c>
    </row>
    <row r="3">
      <c r="A3" s="4" t="inlineStr">
        <is>
          <t>Non-marketable Equity Securities</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eginning balance</t>
        </is>
      </c>
      <c r="B5" s="6" t="n">
        <v>0</v>
      </c>
    </row>
    <row r="6">
      <c r="A6" s="3" t="inlineStr">
        <is>
          <t>Change in fair value</t>
        </is>
      </c>
      <c r="B6" s="4" t="inlineStr">
        <is>
          <t xml:space="preserve"> </t>
        </is>
      </c>
    </row>
    <row r="7">
      <c r="A7" s="4" t="inlineStr">
        <is>
          <t>Included in earnings</t>
        </is>
      </c>
      <c r="B7" s="5" t="n">
        <v>5</v>
      </c>
    </row>
    <row r="8">
      <c r="A8" s="4" t="inlineStr">
        <is>
          <t>Ending balance</t>
        </is>
      </c>
      <c r="B8" s="5" t="n">
        <v>5</v>
      </c>
    </row>
    <row r="9">
      <c r="A9" s="4" t="inlineStr">
        <is>
          <t>Note Receivable</t>
        </is>
      </c>
      <c r="B9" s="4" t="inlineStr">
        <is>
          <t xml:space="preserve"> </t>
        </is>
      </c>
    </row>
    <row r="10">
      <c r="A10" s="3" t="inlineStr">
        <is>
          <t>Fair Value, Assets Measured on Recurring Basis, Unobservable Input Reconciliation, Calculation [Roll Forward]</t>
        </is>
      </c>
      <c r="B10" s="4" t="inlineStr">
        <is>
          <t xml:space="preserve"> </t>
        </is>
      </c>
    </row>
    <row r="11">
      <c r="A11" s="4" t="inlineStr">
        <is>
          <t>Beginning balance</t>
        </is>
      </c>
      <c r="B11" s="5" t="n">
        <v>126</v>
      </c>
    </row>
    <row r="12">
      <c r="A12" s="3" t="inlineStr">
        <is>
          <t>Change in fair value</t>
        </is>
      </c>
      <c r="B12" s="4" t="inlineStr">
        <is>
          <t xml:space="preserve"> </t>
        </is>
      </c>
    </row>
    <row r="13">
      <c r="A13" s="4" t="inlineStr">
        <is>
          <t>Included in earnings</t>
        </is>
      </c>
      <c r="B13" s="5" t="n">
        <v>3</v>
      </c>
    </row>
    <row r="14">
      <c r="A14" s="4" t="inlineStr">
        <is>
          <t>Ending balance</t>
        </is>
      </c>
      <c r="B14" s="6" t="n">
        <v>12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Change In Equity Securities (Details) - USD ($) $ in Million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Initial cost basis</t>
        </is>
      </c>
      <c r="B3" s="6" t="n">
        <v>1933</v>
      </c>
      <c r="C3" s="6" t="n">
        <v>1727</v>
      </c>
    </row>
    <row r="4">
      <c r="A4" s="4" t="inlineStr">
        <is>
          <t>Upward adjustments</t>
        </is>
      </c>
      <c r="B4" s="5" t="n">
        <v>1964</v>
      </c>
      <c r="C4" s="5" t="n">
        <v>1960</v>
      </c>
    </row>
    <row r="5">
      <c r="A5" s="4" t="inlineStr">
        <is>
          <t>Downward adjustments (including impairment)</t>
        </is>
      </c>
      <c r="B5" s="5" t="n">
        <v>-1184</v>
      </c>
      <c r="C5" s="5" t="n">
        <v>-1113</v>
      </c>
    </row>
    <row r="6">
      <c r="A6" s="4" t="inlineStr">
        <is>
          <t>Non-marketable equity securities</t>
        </is>
      </c>
      <c r="B6" s="6" t="n">
        <v>2713</v>
      </c>
      <c r="C6" s="6" t="n">
        <v>25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 Goodwill (Details) $ in Millions</t>
        </is>
      </c>
      <c r="B1" s="2" t="inlineStr">
        <is>
          <t>3 Months Ended</t>
        </is>
      </c>
    </row>
    <row r="2">
      <c r="B2" s="2" t="inlineStr">
        <is>
          <t>Mar. 31, 2024 USD ($)</t>
        </is>
      </c>
    </row>
    <row r="3">
      <c r="A3" s="3" t="inlineStr">
        <is>
          <t>Goodwill [Roll Forward]</t>
        </is>
      </c>
      <c r="B3" s="4" t="inlineStr">
        <is>
          <t xml:space="preserve"> </t>
        </is>
      </c>
    </row>
    <row r="4">
      <c r="A4" s="4" t="inlineStr">
        <is>
          <t>Goodwill, beginning balance</t>
        </is>
      </c>
      <c r="B4" s="6" t="n">
        <v>8151</v>
      </c>
    </row>
    <row r="5">
      <c r="A5" s="4" t="inlineStr">
        <is>
          <t>Foreign currency translation adjustment</t>
        </is>
      </c>
      <c r="B5" s="5" t="n">
        <v>-62</v>
      </c>
    </row>
    <row r="6">
      <c r="A6" s="4" t="inlineStr">
        <is>
          <t>Goodwill, ending balance</t>
        </is>
      </c>
      <c r="B6" s="5" t="n">
        <v>8089</v>
      </c>
    </row>
    <row r="7">
      <c r="A7" s="4" t="inlineStr">
        <is>
          <t>Mobility</t>
        </is>
      </c>
      <c r="B7" s="4" t="inlineStr">
        <is>
          <t xml:space="preserve"> </t>
        </is>
      </c>
    </row>
    <row r="8">
      <c r="A8" s="3" t="inlineStr">
        <is>
          <t>Goodwill [Roll Forward]</t>
        </is>
      </c>
      <c r="B8" s="4" t="inlineStr">
        <is>
          <t xml:space="preserve"> </t>
        </is>
      </c>
    </row>
    <row r="9">
      <c r="A9" s="4" t="inlineStr">
        <is>
          <t>Goodwill, beginning balance</t>
        </is>
      </c>
      <c r="B9" s="5" t="n">
        <v>2337</v>
      </c>
    </row>
    <row r="10">
      <c r="A10" s="4" t="inlineStr">
        <is>
          <t>Foreign currency translation adjustment</t>
        </is>
      </c>
      <c r="B10" s="5" t="n">
        <v>-61</v>
      </c>
    </row>
    <row r="11">
      <c r="A11" s="4" t="inlineStr">
        <is>
          <t>Goodwill, ending balance</t>
        </is>
      </c>
      <c r="B11" s="5" t="n">
        <v>2276</v>
      </c>
    </row>
    <row r="12">
      <c r="A12" s="4" t="inlineStr">
        <is>
          <t>Delivery</t>
        </is>
      </c>
      <c r="B12" s="4" t="inlineStr">
        <is>
          <t xml:space="preserve"> </t>
        </is>
      </c>
    </row>
    <row r="13">
      <c r="A13" s="3" t="inlineStr">
        <is>
          <t>Goodwill [Roll Forward]</t>
        </is>
      </c>
      <c r="B13" s="4" t="inlineStr">
        <is>
          <t xml:space="preserve"> </t>
        </is>
      </c>
    </row>
    <row r="14">
      <c r="A14" s="4" t="inlineStr">
        <is>
          <t>Goodwill, beginning balance</t>
        </is>
      </c>
      <c r="B14" s="5" t="n">
        <v>4369</v>
      </c>
    </row>
    <row r="15">
      <c r="A15" s="4" t="inlineStr">
        <is>
          <t>Foreign currency translation adjustment</t>
        </is>
      </c>
      <c r="B15" s="5" t="n">
        <v>-2</v>
      </c>
    </row>
    <row r="16">
      <c r="A16" s="4" t="inlineStr">
        <is>
          <t>Goodwill, ending balance</t>
        </is>
      </c>
      <c r="B16" s="5" t="n">
        <v>4367</v>
      </c>
    </row>
    <row r="17">
      <c r="A17" s="4" t="inlineStr">
        <is>
          <t>Freight</t>
        </is>
      </c>
      <c r="B17" s="4" t="inlineStr">
        <is>
          <t xml:space="preserve"> </t>
        </is>
      </c>
    </row>
    <row r="18">
      <c r="A18" s="3" t="inlineStr">
        <is>
          <t>Goodwill [Roll Forward]</t>
        </is>
      </c>
      <c r="B18" s="4" t="inlineStr">
        <is>
          <t xml:space="preserve"> </t>
        </is>
      </c>
    </row>
    <row r="19">
      <c r="A19" s="4" t="inlineStr">
        <is>
          <t>Goodwill, beginning balance</t>
        </is>
      </c>
      <c r="B19" s="5" t="n">
        <v>1445</v>
      </c>
    </row>
    <row r="20">
      <c r="A20" s="4" t="inlineStr">
        <is>
          <t>Foreign currency translation adjustment</t>
        </is>
      </c>
      <c r="B20" s="5" t="n">
        <v>1</v>
      </c>
    </row>
    <row r="21">
      <c r="A21" s="4" t="inlineStr">
        <is>
          <t>Goodwill, ending balance</t>
        </is>
      </c>
      <c r="B21" s="6" t="n">
        <v>144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6" t="n">
        <v>2826</v>
      </c>
      <c r="C3" s="6" t="n">
        <v>2844</v>
      </c>
    </row>
    <row r="4">
      <c r="A4" s="4" t="inlineStr">
        <is>
          <t>Accumulated Amortization</t>
        </is>
      </c>
      <c r="B4" s="5" t="n">
        <v>-1491</v>
      </c>
      <c r="C4" s="5" t="n">
        <v>-1419</v>
      </c>
    </row>
    <row r="5">
      <c r="A5" s="4" t="inlineStr">
        <is>
          <t>Net Carrying Value</t>
        </is>
      </c>
      <c r="B5" s="5" t="n">
        <v>1335</v>
      </c>
      <c r="C5" s="5" t="n">
        <v>1425</v>
      </c>
    </row>
    <row r="6">
      <c r="A6" s="4" t="inlineStr">
        <is>
          <t>Consumer, Merchant and oth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1791</v>
      </c>
      <c r="C8" s="5" t="n">
        <v>1800</v>
      </c>
    </row>
    <row r="9">
      <c r="A9" s="4" t="inlineStr">
        <is>
          <t>Accumulated Amortization</t>
        </is>
      </c>
      <c r="B9" s="5" t="n">
        <v>-742</v>
      </c>
      <c r="C9" s="5" t="n">
        <v>-697</v>
      </c>
    </row>
    <row r="10">
      <c r="A10" s="4" t="inlineStr">
        <is>
          <t>Net Carrying Value</t>
        </is>
      </c>
      <c r="B10" s="6" t="n">
        <v>1049</v>
      </c>
      <c r="C10" s="6" t="n">
        <v>1103</v>
      </c>
    </row>
    <row r="11">
      <c r="A11" s="4" t="inlineStr">
        <is>
          <t>Weighted Average Remaining Useful Life - Years</t>
        </is>
      </c>
      <c r="B11" s="4" t="inlineStr">
        <is>
          <t>8 years</t>
        </is>
      </c>
      <c r="C11" s="4" t="inlineStr">
        <is>
          <t>8 years</t>
        </is>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t>
        </is>
      </c>
      <c r="B14" s="6" t="n">
        <v>889</v>
      </c>
      <c r="C14" s="6" t="n">
        <v>890</v>
      </c>
    </row>
    <row r="15">
      <c r="A15" s="4" t="inlineStr">
        <is>
          <t>Accumulated Amortization</t>
        </is>
      </c>
      <c r="B15" s="5" t="n">
        <v>-649</v>
      </c>
      <c r="C15" s="5" t="n">
        <v>-621</v>
      </c>
    </row>
    <row r="16">
      <c r="A16" s="4" t="inlineStr">
        <is>
          <t>Net Carrying Value</t>
        </is>
      </c>
      <c r="B16" s="6" t="n">
        <v>240</v>
      </c>
      <c r="C16" s="6" t="n">
        <v>269</v>
      </c>
    </row>
    <row r="17">
      <c r="A17" s="4" t="inlineStr">
        <is>
          <t>Weighted Average Remaining Useful Life - Years</t>
        </is>
      </c>
      <c r="B17" s="4" t="inlineStr">
        <is>
          <t>5 years</t>
        </is>
      </c>
      <c r="C17" s="4" t="inlineStr">
        <is>
          <t>5 years</t>
        </is>
      </c>
    </row>
    <row r="18">
      <c r="A18" s="4" t="inlineStr">
        <is>
          <t>Trade name, trademarks and oth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Value</t>
        </is>
      </c>
      <c r="B20" s="6" t="n">
        <v>146</v>
      </c>
      <c r="C20" s="6" t="n">
        <v>154</v>
      </c>
    </row>
    <row r="21">
      <c r="A21" s="4" t="inlineStr">
        <is>
          <t>Accumulated Amortization</t>
        </is>
      </c>
      <c r="B21" s="5" t="n">
        <v>-100</v>
      </c>
      <c r="C21" s="5" t="n">
        <v>-101</v>
      </c>
    </row>
    <row r="22">
      <c r="A22" s="4" t="inlineStr">
        <is>
          <t>Net Carrying Value</t>
        </is>
      </c>
      <c r="B22" s="6" t="n">
        <v>46</v>
      </c>
      <c r="C22" s="6" t="n">
        <v>53</v>
      </c>
    </row>
    <row r="23">
      <c r="A23" s="4" t="inlineStr">
        <is>
          <t>Weighted Average Remaining Useful Life - Years</t>
        </is>
      </c>
      <c r="B23" s="4" t="inlineStr">
        <is>
          <t>4 years</t>
        </is>
      </c>
      <c r="C23" s="4" t="inlineStr">
        <is>
          <t>4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0131</v>
      </c>
      <c r="C4" s="6" t="n">
        <v>8823</v>
      </c>
    </row>
    <row r="5">
      <c r="A5" s="3" t="inlineStr">
        <is>
          <t>Costs and expenses</t>
        </is>
      </c>
      <c r="B5" s="4" t="inlineStr">
        <is>
          <t xml:space="preserve"> </t>
        </is>
      </c>
      <c r="C5" s="4" t="inlineStr">
        <is>
          <t xml:space="preserve"> </t>
        </is>
      </c>
    </row>
    <row r="6">
      <c r="A6" s="4" t="inlineStr">
        <is>
          <t>Cost of revenue, exclusive of depreciation and amortization shown separately below</t>
        </is>
      </c>
      <c r="B6" s="5" t="n">
        <v>6168</v>
      </c>
      <c r="C6" s="5" t="n">
        <v>5259</v>
      </c>
    </row>
    <row r="7">
      <c r="A7" s="4" t="inlineStr">
        <is>
          <t>Operations and support</t>
        </is>
      </c>
      <c r="B7" s="5" t="n">
        <v>685</v>
      </c>
      <c r="C7" s="5" t="n">
        <v>640</v>
      </c>
    </row>
    <row r="8">
      <c r="A8" s="4" t="inlineStr">
        <is>
          <t>Sales and marketing</t>
        </is>
      </c>
      <c r="B8" s="5" t="n">
        <v>917</v>
      </c>
      <c r="C8" s="5" t="n">
        <v>1262</v>
      </c>
    </row>
    <row r="9">
      <c r="A9" s="4" t="inlineStr">
        <is>
          <t>Research and development</t>
        </is>
      </c>
      <c r="B9" s="5" t="n">
        <v>790</v>
      </c>
      <c r="C9" s="5" t="n">
        <v>775</v>
      </c>
    </row>
    <row r="10">
      <c r="A10" s="4" t="inlineStr">
        <is>
          <t>General and administrative</t>
        </is>
      </c>
      <c r="B10" s="5" t="n">
        <v>1209</v>
      </c>
      <c r="C10" s="5" t="n">
        <v>942</v>
      </c>
    </row>
    <row r="11">
      <c r="A11" s="4" t="inlineStr">
        <is>
          <t>Depreciation and amortization</t>
        </is>
      </c>
      <c r="B11" s="5" t="n">
        <v>190</v>
      </c>
      <c r="C11" s="5" t="n">
        <v>207</v>
      </c>
    </row>
    <row r="12">
      <c r="A12" s="4" t="inlineStr">
        <is>
          <t>Total costs and expenses</t>
        </is>
      </c>
      <c r="B12" s="5" t="n">
        <v>9959</v>
      </c>
      <c r="C12" s="5" t="n">
        <v>9085</v>
      </c>
    </row>
    <row r="13">
      <c r="A13" s="4" t="inlineStr">
        <is>
          <t>Income (loss) from operations</t>
        </is>
      </c>
      <c r="B13" s="5" t="n">
        <v>172</v>
      </c>
      <c r="C13" s="5" t="n">
        <v>-262</v>
      </c>
    </row>
    <row r="14">
      <c r="A14" s="4" t="inlineStr">
        <is>
          <t>Interest expense</t>
        </is>
      </c>
      <c r="B14" s="5" t="n">
        <v>-124</v>
      </c>
      <c r="C14" s="5" t="n">
        <v>-168</v>
      </c>
    </row>
    <row r="15">
      <c r="A15" s="4" t="inlineStr">
        <is>
          <t>Other income (expense), net</t>
        </is>
      </c>
      <c r="B15" s="5" t="n">
        <v>-678</v>
      </c>
      <c r="C15" s="5" t="n">
        <v>292</v>
      </c>
    </row>
    <row r="16">
      <c r="A16" s="4" t="inlineStr">
        <is>
          <t>Loss before income taxes and income (loss) from equity method investments</t>
        </is>
      </c>
      <c r="B16" s="5" t="n">
        <v>-630</v>
      </c>
      <c r="C16" s="5" t="n">
        <v>-138</v>
      </c>
    </row>
    <row r="17">
      <c r="A17" s="4" t="inlineStr">
        <is>
          <t>Provision for income taxes</t>
        </is>
      </c>
      <c r="B17" s="5" t="n">
        <v>29</v>
      </c>
      <c r="C17" s="5" t="n">
        <v>55</v>
      </c>
    </row>
    <row r="18">
      <c r="A18" s="4" t="inlineStr">
        <is>
          <t>Income (loss) from equity method investments</t>
        </is>
      </c>
      <c r="B18" s="5" t="n">
        <v>-4</v>
      </c>
      <c r="C18" s="5" t="n">
        <v>36</v>
      </c>
    </row>
    <row r="19">
      <c r="A19" s="4" t="inlineStr">
        <is>
          <t>Net loss including non-controlling interests</t>
        </is>
      </c>
      <c r="B19" s="5" t="n">
        <v>-663</v>
      </c>
      <c r="C19" s="5" t="n">
        <v>-157</v>
      </c>
    </row>
    <row r="20">
      <c r="A20" s="4" t="inlineStr">
        <is>
          <t>Less: net loss attributable to non-controlling interests, net of tax</t>
        </is>
      </c>
      <c r="B20" s="5" t="n">
        <v>-9</v>
      </c>
      <c r="C20" s="5" t="n">
        <v>0</v>
      </c>
    </row>
    <row r="21">
      <c r="A21" s="4" t="inlineStr">
        <is>
          <t>Net loss attributable to Uber Technologies, Inc.</t>
        </is>
      </c>
      <c r="B21" s="6" t="n">
        <v>-654</v>
      </c>
      <c r="C21" s="6" t="n">
        <v>-157</v>
      </c>
    </row>
    <row r="22">
      <c r="A22" s="3" t="inlineStr">
        <is>
          <t>Net loss per share attributable to Uber Technologies, Inc. common stockholders:</t>
        </is>
      </c>
      <c r="B22" s="4" t="inlineStr">
        <is>
          <t xml:space="preserve"> </t>
        </is>
      </c>
      <c r="C22" s="4" t="inlineStr">
        <is>
          <t xml:space="preserve"> </t>
        </is>
      </c>
    </row>
    <row r="23">
      <c r="A23" s="4" t="inlineStr">
        <is>
          <t>Basic (in dollars per share)</t>
        </is>
      </c>
      <c r="B23" s="8" t="n">
        <v>-0.31</v>
      </c>
      <c r="C23" s="8" t="n">
        <v>-0.08</v>
      </c>
    </row>
    <row r="24">
      <c r="A24" s="4" t="inlineStr">
        <is>
          <t>Diluted (in dollars per share)</t>
        </is>
      </c>
      <c r="B24" s="8" t="n">
        <v>-0.32</v>
      </c>
      <c r="C24" s="8" t="n">
        <v>-0.08</v>
      </c>
    </row>
    <row r="25">
      <c r="A25" s="3" t="inlineStr">
        <is>
          <t>Weighted-average shares used to compute net loss per share attributable to common stockholders:</t>
        </is>
      </c>
      <c r="B25" s="4" t="inlineStr">
        <is>
          <t xml:space="preserve"> </t>
        </is>
      </c>
      <c r="C25" s="4" t="inlineStr">
        <is>
          <t xml:space="preserve"> </t>
        </is>
      </c>
    </row>
    <row r="26">
      <c r="A26" s="4" t="inlineStr">
        <is>
          <t>Basic (in shares)</t>
        </is>
      </c>
      <c r="B26" s="5" t="n">
        <v>2078467</v>
      </c>
      <c r="C26" s="5" t="n">
        <v>2009557</v>
      </c>
    </row>
    <row r="27">
      <c r="A27" s="4" t="inlineStr">
        <is>
          <t>Diluted (in shares)</t>
        </is>
      </c>
      <c r="B27" s="5" t="n">
        <v>2080168</v>
      </c>
      <c r="C27" s="5" t="n">
        <v>20095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85</v>
      </c>
      <c r="C4" s="6" t="n">
        <v>9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Details) $ in Millions</t>
        </is>
      </c>
      <c r="B1" s="2" t="inlineStr">
        <is>
          <t>Mar. 31, 2024 USD ($)</t>
        </is>
      </c>
    </row>
    <row r="2">
      <c r="A2" s="3" t="inlineStr">
        <is>
          <t>Goodwill and Intangible Assets Disclosure [Abstract]</t>
        </is>
      </c>
      <c r="B2" s="4" t="inlineStr">
        <is>
          <t xml:space="preserve"> </t>
        </is>
      </c>
    </row>
    <row r="3">
      <c r="A3" s="4" t="inlineStr">
        <is>
          <t>Remainder of 2024</t>
        </is>
      </c>
      <c r="B3" s="6" t="n">
        <v>206</v>
      </c>
    </row>
    <row r="4">
      <c r="A4" s="4" t="inlineStr">
        <is>
          <t>2025</t>
        </is>
      </c>
      <c r="B4" s="5" t="n">
        <v>248</v>
      </c>
    </row>
    <row r="5">
      <c r="A5" s="4" t="inlineStr">
        <is>
          <t>2026</t>
        </is>
      </c>
      <c r="B5" s="5" t="n">
        <v>186</v>
      </c>
    </row>
    <row r="6">
      <c r="A6" s="4" t="inlineStr">
        <is>
          <t>2027</t>
        </is>
      </c>
      <c r="B6" s="5" t="n">
        <v>171</v>
      </c>
    </row>
    <row r="7">
      <c r="A7" s="4" t="inlineStr">
        <is>
          <t>2028</t>
        </is>
      </c>
      <c r="B7" s="5" t="n">
        <v>127</v>
      </c>
    </row>
    <row r="8">
      <c r="A8" s="4" t="inlineStr">
        <is>
          <t>Thereafter</t>
        </is>
      </c>
      <c r="B8" s="5" t="n">
        <v>395</v>
      </c>
    </row>
    <row r="9">
      <c r="A9" s="4" t="inlineStr">
        <is>
          <t>Total</t>
        </is>
      </c>
      <c r="B9" s="6" t="n">
        <v>13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Credit Arrangements - Components of Debt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9555</v>
      </c>
      <c r="C3" s="6" t="n">
        <v>9561</v>
      </c>
    </row>
    <row r="4">
      <c r="A4" s="4" t="inlineStr">
        <is>
          <t>Less: unamortized discount and issuance costs</t>
        </is>
      </c>
      <c r="B4" s="5" t="n">
        <v>-73</v>
      </c>
      <c r="C4" s="5" t="n">
        <v>-77</v>
      </c>
    </row>
    <row r="5">
      <c r="A5" s="4" t="inlineStr">
        <is>
          <t>Less: current portion of long-term debt</t>
        </is>
      </c>
      <c r="B5" s="5" t="n">
        <v>-25</v>
      </c>
      <c r="C5" s="5" t="n">
        <v>-25</v>
      </c>
    </row>
    <row r="6">
      <c r="A6" s="4" t="inlineStr">
        <is>
          <t>Total long-term debt</t>
        </is>
      </c>
      <c r="B6" s="5" t="n">
        <v>9457</v>
      </c>
      <c r="C6" s="5" t="n">
        <v>9459</v>
      </c>
    </row>
    <row r="7">
      <c r="A7" s="4" t="inlineStr">
        <is>
          <t>Secured Loans | 2030 Refinanced Term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1980</v>
      </c>
      <c r="C9" s="5" t="n">
        <v>1986</v>
      </c>
    </row>
    <row r="10">
      <c r="A10" s="4" t="inlineStr">
        <is>
          <t>Effective Interest Rates</t>
        </is>
      </c>
      <c r="B10" s="9" t="n">
        <v>0.083</v>
      </c>
      <c r="C10" s="4" t="inlineStr">
        <is>
          <t xml:space="preserve"> </t>
        </is>
      </c>
    </row>
    <row r="11">
      <c r="A11" s="4" t="inlineStr">
        <is>
          <t>Senior Note | 2026 Senior No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1500</v>
      </c>
      <c r="C13" s="5" t="n">
        <v>1500</v>
      </c>
    </row>
    <row r="14">
      <c r="A14" s="4" t="inlineStr">
        <is>
          <t>Effective Interest Rates</t>
        </is>
      </c>
      <c r="B14" s="9" t="n">
        <v>0.081</v>
      </c>
      <c r="C14" s="4" t="inlineStr">
        <is>
          <t xml:space="preserve"> </t>
        </is>
      </c>
    </row>
    <row r="15">
      <c r="A15" s="4" t="inlineStr">
        <is>
          <t>Senior Note | 2027 Senior No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6" t="n">
        <v>1200</v>
      </c>
      <c r="C17" s="5" t="n">
        <v>1200</v>
      </c>
    </row>
    <row r="18">
      <c r="A18" s="4" t="inlineStr">
        <is>
          <t>Effective Interest Rates</t>
        </is>
      </c>
      <c r="B18" s="9" t="n">
        <v>0.077</v>
      </c>
      <c r="C18" s="4" t="inlineStr">
        <is>
          <t xml:space="preserve"> </t>
        </is>
      </c>
    </row>
    <row r="19">
      <c r="A19" s="4" t="inlineStr">
        <is>
          <t>Senior Note | 2028 Senior Not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6" t="n">
        <v>500</v>
      </c>
      <c r="C21" s="5" t="n">
        <v>500</v>
      </c>
    </row>
    <row r="22">
      <c r="A22" s="4" t="inlineStr">
        <is>
          <t>Effective Interest Rates</t>
        </is>
      </c>
      <c r="B22" s="10" t="n">
        <v>0.07000000000000001</v>
      </c>
      <c r="C22" s="4" t="inlineStr">
        <is>
          <t xml:space="preserve"> </t>
        </is>
      </c>
    </row>
    <row r="23">
      <c r="A23" s="4" t="inlineStr">
        <is>
          <t>Senior Note | 2029 Senior Not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t>
        </is>
      </c>
      <c r="B25" s="6" t="n">
        <v>1500</v>
      </c>
      <c r="C25" s="5" t="n">
        <v>1500</v>
      </c>
    </row>
    <row r="26">
      <c r="A26" s="4" t="inlineStr">
        <is>
          <t>Effective Interest Rates</t>
        </is>
      </c>
      <c r="B26" s="9" t="n">
        <v>0.047</v>
      </c>
      <c r="C26" s="4" t="inlineStr">
        <is>
          <t xml:space="preserve"> </t>
        </is>
      </c>
    </row>
    <row r="27">
      <c r="A27" s="4" t="inlineStr">
        <is>
          <t>Convertible Notes | 2025 Convertible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6" t="n">
        <v>1150</v>
      </c>
      <c r="C29" s="5" t="n">
        <v>1150</v>
      </c>
    </row>
    <row r="30">
      <c r="A30" s="4" t="inlineStr">
        <is>
          <t>Effective Interest Rates</t>
        </is>
      </c>
      <c r="B30" s="9" t="n">
        <v>0.002</v>
      </c>
      <c r="C30" s="4" t="inlineStr">
        <is>
          <t xml:space="preserve"> </t>
        </is>
      </c>
    </row>
    <row r="31">
      <c r="A31" s="4" t="inlineStr">
        <is>
          <t>Convertible Notes | 2028 Convertible Not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debt</t>
        </is>
      </c>
      <c r="B33" s="6" t="n">
        <v>1725</v>
      </c>
      <c r="C33" s="6" t="n">
        <v>1725</v>
      </c>
    </row>
    <row r="34">
      <c r="A34" s="4" t="inlineStr">
        <is>
          <t>Effective Interest Rates</t>
        </is>
      </c>
      <c r="B34" s="9" t="n">
        <v>0.011</v>
      </c>
      <c r="C3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 width="22" customWidth="1" min="5" max="5"/>
    <col width="22" customWidth="1" min="6" max="6"/>
    <col width="22" customWidth="1" min="7" max="7"/>
    <col width="25"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Long-Term Debt and Revolving Credit Arrangements - Narrative (Details)</t>
        </is>
      </c>
      <c r="B1" s="2" t="inlineStr">
        <is>
          <t>1 Months Ended</t>
        </is>
      </c>
      <c r="E1" s="2" t="inlineStr">
        <is>
          <t>3 Months Ended</t>
        </is>
      </c>
    </row>
    <row r="2">
      <c r="B2" s="2" t="inlineStr">
        <is>
          <t>Nov. 30, 2023 USD ($) day $ / shares Rate</t>
        </is>
      </c>
      <c r="C2" s="2" t="inlineStr">
        <is>
          <t>Mar. 31, 2023</t>
        </is>
      </c>
      <c r="D2" s="2" t="inlineStr">
        <is>
          <t>Dec. 31, 2020 USD ($) day $ / shares Rate</t>
        </is>
      </c>
      <c r="E2" s="2" t="inlineStr">
        <is>
          <t>Mar. 31, 2024 USD ($)</t>
        </is>
      </c>
      <c r="F2" s="2" t="inlineStr">
        <is>
          <t>Mar. 31, 2023 USD ($)</t>
        </is>
      </c>
      <c r="G2" s="2" t="inlineStr">
        <is>
          <t>Dec. 31, 2023 USD ($)</t>
        </is>
      </c>
      <c r="H2" s="2" t="inlineStr">
        <is>
          <t>Nov. 20, 2023 $ / shares</t>
        </is>
      </c>
      <c r="I2" s="2" t="inlineStr">
        <is>
          <t>Jul. 28, 2023 USD ($)</t>
        </is>
      </c>
      <c r="J2" s="2" t="inlineStr">
        <is>
          <t>Mar. 14, 2023 USD ($)</t>
        </is>
      </c>
      <c r="K2" s="2" t="inlineStr">
        <is>
          <t>Mar. 03, 2023 USD ($)</t>
        </is>
      </c>
      <c r="L2" s="2" t="inlineStr">
        <is>
          <t>Feb. 28, 2023 USD ($)</t>
        </is>
      </c>
      <c r="M2" s="2" t="inlineStr">
        <is>
          <t>Apr. 04, 2022 USD ($)</t>
        </is>
      </c>
      <c r="N2" s="2" t="inlineStr">
        <is>
          <t>Apr. 03,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term loans and notes, net of issuance costs</t>
        </is>
      </c>
      <c r="B4" s="4" t="inlineStr">
        <is>
          <t xml:space="preserve"> </t>
        </is>
      </c>
      <c r="C4" s="4" t="inlineStr">
        <is>
          <t xml:space="preserve"> </t>
        </is>
      </c>
      <c r="D4" s="4" t="inlineStr">
        <is>
          <t xml:space="preserve"> </t>
        </is>
      </c>
      <c r="E4" s="6" t="n">
        <v>0</v>
      </c>
      <c r="F4" s="6" t="n">
        <v>1121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54.7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volving Credit Facility | Freight Hol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ine of credit balance</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volving Credit Facility | Freight Holding | Freight Hol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00000000</v>
      </c>
      <c r="M11" s="4" t="inlineStr">
        <is>
          <t xml:space="preserve"> </t>
        </is>
      </c>
      <c r="N11" s="4" t="inlineStr">
        <is>
          <t xml:space="preserve"> </t>
        </is>
      </c>
    </row>
    <row r="12">
      <c r="A12" s="4" t="inlineStr">
        <is>
          <t>Line of Credi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500000000</v>
      </c>
      <c r="J14" s="4" t="inlineStr">
        <is>
          <t xml:space="preserve"> </t>
        </is>
      </c>
      <c r="K14" s="4" t="inlineStr">
        <is>
          <t xml:space="preserve"> </t>
        </is>
      </c>
      <c r="L14" s="4" t="inlineStr">
        <is>
          <t xml:space="preserve"> </t>
        </is>
      </c>
      <c r="M14" s="6" t="n">
        <v>2200000000</v>
      </c>
      <c r="N14" s="6" t="n">
        <v>2300000000</v>
      </c>
    </row>
    <row r="15">
      <c r="A15" s="4" t="inlineStr">
        <is>
          <t>Prior minimum liquidity coven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000000000</v>
      </c>
      <c r="N15" s="6" t="n">
        <v>1500000000</v>
      </c>
    </row>
    <row r="16">
      <c r="A16" s="4" t="inlineStr">
        <is>
          <t>Line of credit balance</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50000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ine of Credit | Letters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etters of credit outstanding</t>
        </is>
      </c>
      <c r="B20" s="4" t="inlineStr">
        <is>
          <t xml:space="preserve"> </t>
        </is>
      </c>
      <c r="C20" s="4" t="inlineStr">
        <is>
          <t xml:space="preserve"> </t>
        </is>
      </c>
      <c r="D20" s="4" t="inlineStr">
        <is>
          <t xml:space="preserve"> </t>
        </is>
      </c>
      <c r="E20" s="5" t="n">
        <v>1200000000</v>
      </c>
      <c r="F20" s="4" t="inlineStr">
        <is>
          <t xml:space="preserve"> </t>
        </is>
      </c>
      <c r="G20" s="6" t="n">
        <v>975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etters of credit outstanding that will reduce the available credit under facilities</t>
        </is>
      </c>
      <c r="B21" s="4" t="inlineStr">
        <is>
          <t xml:space="preserve"> </t>
        </is>
      </c>
      <c r="C21" s="4" t="inlineStr">
        <is>
          <t xml:space="preserve"> </t>
        </is>
      </c>
      <c r="D21" s="4" t="inlineStr">
        <is>
          <t xml:space="preserve"> </t>
        </is>
      </c>
      <c r="E21" s="5" t="n">
        <v>378000000</v>
      </c>
      <c r="F21" s="4" t="inlineStr">
        <is>
          <t xml:space="preserve"> </t>
        </is>
      </c>
      <c r="G21" s="6" t="n">
        <v>287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2030 Refinanced Term Loans | Secured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750000000</v>
      </c>
      <c r="L24" s="4" t="inlineStr">
        <is>
          <t xml:space="preserve"> </t>
        </is>
      </c>
      <c r="M24" s="4" t="inlineStr">
        <is>
          <t xml:space="preserve"> </t>
        </is>
      </c>
      <c r="N24" s="4" t="inlineStr">
        <is>
          <t xml:space="preserve"> </t>
        </is>
      </c>
    </row>
    <row r="25">
      <c r="A25" s="4" t="inlineStr">
        <is>
          <t>Payments of term loan</t>
        </is>
      </c>
      <c r="B25" s="6" t="n">
        <v>5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term loans and notes, net of issuance costs</t>
        </is>
      </c>
      <c r="B26" s="4" t="inlineStr">
        <is>
          <t xml:space="preserve"> </t>
        </is>
      </c>
      <c r="C26" s="4" t="inlineStr">
        <is>
          <t xml:space="preserve"> </t>
        </is>
      </c>
      <c r="D26" s="4" t="inlineStr">
        <is>
          <t xml:space="preserve"> </t>
        </is>
      </c>
      <c r="E26" s="4" t="inlineStr">
        <is>
          <t xml:space="preserve"> </t>
        </is>
      </c>
      <c r="F26" s="5" t="n">
        <v>110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2030 Refinanced Term Loans | Secured Loans | Level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air value of long-term debt</t>
        </is>
      </c>
      <c r="B29" s="4" t="inlineStr">
        <is>
          <t xml:space="preserve"> </t>
        </is>
      </c>
      <c r="C29" s="4" t="inlineStr">
        <is>
          <t xml:space="preserve"> </t>
        </is>
      </c>
      <c r="D29" s="4" t="inlineStr">
        <is>
          <t xml:space="preserve"> </t>
        </is>
      </c>
      <c r="E29" s="5" t="n">
        <v>200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2025 Refinanced Term Loan | Secured Loans | Level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air value of 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400000000</v>
      </c>
      <c r="L32" s="4" t="inlineStr">
        <is>
          <t xml:space="preserve"> </t>
        </is>
      </c>
      <c r="M32" s="4" t="inlineStr">
        <is>
          <t xml:space="preserve"> </t>
        </is>
      </c>
      <c r="N32" s="4" t="inlineStr">
        <is>
          <t xml:space="preserve"> </t>
        </is>
      </c>
    </row>
    <row r="33">
      <c r="A33" s="4" t="inlineStr">
        <is>
          <t>2027 Refinanced Term Loan | Secured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761000000</v>
      </c>
      <c r="K35" s="4" t="inlineStr">
        <is>
          <t xml:space="preserve"> </t>
        </is>
      </c>
      <c r="L35" s="4" t="inlineStr">
        <is>
          <t xml:space="preserve"> </t>
        </is>
      </c>
      <c r="M35" s="4" t="inlineStr">
        <is>
          <t xml:space="preserve"> </t>
        </is>
      </c>
      <c r="N35" s="4" t="inlineStr">
        <is>
          <t xml:space="preserve"> </t>
        </is>
      </c>
    </row>
    <row r="36">
      <c r="A36" s="4" t="inlineStr">
        <is>
          <t>2027 Refinanced Term Loan | Secured Loans | Level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air value of 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17000000</v>
      </c>
      <c r="L38" s="4" t="inlineStr">
        <is>
          <t xml:space="preserve"> </t>
        </is>
      </c>
      <c r="M38" s="4" t="inlineStr">
        <is>
          <t xml:space="preserve"> </t>
        </is>
      </c>
      <c r="N38" s="4" t="inlineStr">
        <is>
          <t xml:space="preserve"> </t>
        </is>
      </c>
    </row>
    <row r="39">
      <c r="A39" s="4" t="inlineStr">
        <is>
          <t>Refinanced Term Loans | Secured Loans |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asis spread on variable rate (in percent)</t>
        </is>
      </c>
      <c r="B41" s="4" t="inlineStr">
        <is>
          <t xml:space="preserve"> </t>
        </is>
      </c>
      <c r="C41" s="9" t="n">
        <v>0.02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financed Term Loans | Secured Loans | Secured Overnight Financing Rate (SOFR)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asis spread on variable rate (in percent)</t>
        </is>
      </c>
      <c r="B44" s="4" t="inlineStr">
        <is>
          <t xml:space="preserve"> </t>
        </is>
      </c>
      <c r="C44" s="10"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2025 And 2027 Refinanced Term Loan | Secured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incipal repayment on term loan and notes</t>
        </is>
      </c>
      <c r="B47" s="4" t="inlineStr">
        <is>
          <t xml:space="preserve"> </t>
        </is>
      </c>
      <c r="C47" s="4" t="inlineStr">
        <is>
          <t xml:space="preserve"> </t>
        </is>
      </c>
      <c r="D47" s="4" t="inlineStr">
        <is>
          <t xml:space="preserve"> </t>
        </is>
      </c>
      <c r="E47" s="4" t="inlineStr">
        <is>
          <t xml:space="preserve"> </t>
        </is>
      </c>
      <c r="F47" s="6" t="n">
        <v>1100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2025 Convertible Notes | Convertible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ggregate principal amount</t>
        </is>
      </c>
      <c r="B50" s="4" t="inlineStr">
        <is>
          <t xml:space="preserve"> </t>
        </is>
      </c>
      <c r="C50" s="4" t="inlineStr">
        <is>
          <t xml:space="preserve"> </t>
        </is>
      </c>
      <c r="D50" s="6" t="n">
        <v>115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ated interest rate</t>
        </is>
      </c>
      <c r="B51" s="4" t="inlineStr">
        <is>
          <t xml:space="preserve"> </t>
        </is>
      </c>
      <c r="C51" s="4" t="inlineStr">
        <is>
          <t xml:space="preserve"> </t>
        </is>
      </c>
      <c r="D51" s="10" t="n">
        <v>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dditional principal amount</t>
        </is>
      </c>
      <c r="B52" s="4" t="inlineStr">
        <is>
          <t xml:space="preserve"> </t>
        </is>
      </c>
      <c r="C52" s="4" t="inlineStr">
        <is>
          <t xml:space="preserve"> </t>
        </is>
      </c>
      <c r="D52" s="6" t="n">
        <v>15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version ratio | Rate</t>
        </is>
      </c>
      <c r="B53" s="4" t="inlineStr">
        <is>
          <t xml:space="preserve"> </t>
        </is>
      </c>
      <c r="C53" s="4" t="inlineStr">
        <is>
          <t xml:space="preserve"> </t>
        </is>
      </c>
      <c r="D53" s="11" t="n">
        <v>0.01237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version price (in dollars per share) | $ / shares</t>
        </is>
      </c>
      <c r="B54" s="4" t="inlineStr">
        <is>
          <t xml:space="preserve"> </t>
        </is>
      </c>
      <c r="C54" s="4" t="inlineStr">
        <is>
          <t xml:space="preserve"> </t>
        </is>
      </c>
      <c r="D54" s="8" t="n">
        <v>80.8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demption price (in percent)</t>
        </is>
      </c>
      <c r="B55" s="4" t="inlineStr">
        <is>
          <t xml:space="preserve"> </t>
        </is>
      </c>
      <c r="C55" s="4" t="inlineStr">
        <is>
          <t xml:space="preserve"> </t>
        </is>
      </c>
      <c r="D55" s="10"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2025 Convertible Notes | Convertible Notes | Debt Conversion Terms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hreshold trading days | day</t>
        </is>
      </c>
      <c r="B58" s="4" t="inlineStr">
        <is>
          <t xml:space="preserve"> </t>
        </is>
      </c>
      <c r="C58" s="4" t="inlineStr">
        <is>
          <t xml:space="preserve"> </t>
        </is>
      </c>
      <c r="D58" s="5" t="n">
        <v>2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Threshold consecutive trading days | day</t>
        </is>
      </c>
      <c r="B59" s="4" t="inlineStr">
        <is>
          <t xml:space="preserve"> </t>
        </is>
      </c>
      <c r="C59" s="4" t="inlineStr">
        <is>
          <t xml:space="preserve"> </t>
        </is>
      </c>
      <c r="D59" s="5" t="n">
        <v>3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hreshold percentage of stock price trigger</t>
        </is>
      </c>
      <c r="B60" s="4" t="inlineStr">
        <is>
          <t xml:space="preserve"> </t>
        </is>
      </c>
      <c r="C60" s="4" t="inlineStr">
        <is>
          <t xml:space="preserve"> </t>
        </is>
      </c>
      <c r="D60" s="10" t="n">
        <v>1.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2025 Convertible Notes | Convertible Notes | Debt Conversion Terms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Threshold trading days | day</t>
        </is>
      </c>
      <c r="B63" s="4" t="inlineStr">
        <is>
          <t xml:space="preserve"> </t>
        </is>
      </c>
      <c r="C63" s="4" t="inlineStr">
        <is>
          <t xml:space="preserve"> </t>
        </is>
      </c>
      <c r="D63" s="5" t="n">
        <v>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Threshold consecutive trading days | day</t>
        </is>
      </c>
      <c r="B64" s="4" t="inlineStr">
        <is>
          <t xml:space="preserve"> </t>
        </is>
      </c>
      <c r="C64" s="4" t="inlineStr">
        <is>
          <t xml:space="preserve"> </t>
        </is>
      </c>
      <c r="D64" s="5" t="n">
        <v>1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ercentage of product of last reported sale price</t>
        </is>
      </c>
      <c r="B65" s="4" t="inlineStr">
        <is>
          <t xml:space="preserve"> </t>
        </is>
      </c>
      <c r="C65" s="4" t="inlineStr">
        <is>
          <t xml:space="preserve"> </t>
        </is>
      </c>
      <c r="D65" s="10" t="n">
        <v>0.9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2025 Convertible Notes | Convertible Notes | Level 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Fair value of long-term debt</t>
        </is>
      </c>
      <c r="B68" s="4" t="inlineStr">
        <is>
          <t xml:space="preserve"> </t>
        </is>
      </c>
      <c r="C68" s="4" t="inlineStr">
        <is>
          <t xml:space="preserve"> </t>
        </is>
      </c>
      <c r="D68" s="4" t="inlineStr">
        <is>
          <t xml:space="preserve"> </t>
        </is>
      </c>
      <c r="E68" s="5" t="n">
        <v>1300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2028 Convertible Note | Convertible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ggregate principal amount</t>
        </is>
      </c>
      <c r="B71" s="6" t="n">
        <v>173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tated interest rate</t>
        </is>
      </c>
      <c r="B72" s="12" t="n">
        <v>0.0087500000000000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dditional principal amount</t>
        </is>
      </c>
      <c r="B73" s="6" t="n">
        <v>225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nversion ratio | Rate</t>
        </is>
      </c>
      <c r="B74" s="11" t="n">
        <v>0.013784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nversion price (in dollars per share) | $ / shares</t>
        </is>
      </c>
      <c r="B75" s="8" t="n">
        <v>72.5400000000000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Redemption price (in percent)</t>
        </is>
      </c>
      <c r="B76" s="10"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et proceeds from offering</t>
        </is>
      </c>
      <c r="B77" s="6" t="n">
        <v>1700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apped calls cost</t>
        </is>
      </c>
      <c r="B78" s="6" t="n">
        <v>141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Initial cap price (in dollars per share) | $ / shares</t>
        </is>
      </c>
      <c r="B79" s="8" t="n">
        <v>95.8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remium percentage</t>
        </is>
      </c>
      <c r="B80" s="10" t="n">
        <v>0.7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2028 Convertible Note | Convertible Notes | Debt Conversion Terms On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Threshold trading days | day</t>
        </is>
      </c>
      <c r="B83" s="5" t="n">
        <v>2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Threshold consecutive trading days | day</t>
        </is>
      </c>
      <c r="B84" s="5" t="n">
        <v>3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Threshold percentage of stock price trigger</t>
        </is>
      </c>
      <c r="B85" s="10" t="n">
        <v>1.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2028 Convertible Note | Convertible Notes | Debt Conversion Terms Tw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Threshold trading days | day</t>
        </is>
      </c>
      <c r="B88" s="5" t="n">
        <v>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Threshold consecutive trading days | day</t>
        </is>
      </c>
      <c r="B89" s="5" t="n">
        <v>1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ercentage of product of last reported sale price</t>
        </is>
      </c>
      <c r="B90" s="10" t="n">
        <v>0.9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2028 Convertible Note | Convertible Notes | Level 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Fair value of long-term debt</t>
        </is>
      </c>
      <c r="B93" s="4" t="inlineStr">
        <is>
          <t xml:space="preserve"> </t>
        </is>
      </c>
      <c r="C93" s="4" t="inlineStr">
        <is>
          <t xml:space="preserve"> </t>
        </is>
      </c>
      <c r="D93" s="4" t="inlineStr">
        <is>
          <t xml:space="preserve"> </t>
        </is>
      </c>
      <c r="E93" s="6" t="n">
        <v>21000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ong-Term Debt and Revolving Credit Arrangements - Schedule of Carrying Values and Estimated Fair Values of Debt Instruments (Details) - Senior Note - Level 2 $ in Millions</t>
        </is>
      </c>
      <c r="B1" s="2" t="inlineStr">
        <is>
          <t>Mar. 31, 2024 USD ($)</t>
        </is>
      </c>
    </row>
    <row r="2">
      <c r="A2" s="3" t="inlineStr">
        <is>
          <t>Debt Instrument [Line Items]</t>
        </is>
      </c>
      <c r="B2" s="4" t="inlineStr">
        <is>
          <t xml:space="preserve"> </t>
        </is>
      </c>
    </row>
    <row r="3">
      <c r="A3" s="4" t="inlineStr">
        <is>
          <t>Fair value of long-term debt</t>
        </is>
      </c>
      <c r="B3" s="6" t="n">
        <v>4681</v>
      </c>
    </row>
    <row r="4">
      <c r="A4" s="4" t="inlineStr">
        <is>
          <t>2026 Senior Note</t>
        </is>
      </c>
      <c r="B4" s="4" t="inlineStr">
        <is>
          <t xml:space="preserve"> </t>
        </is>
      </c>
    </row>
    <row r="5">
      <c r="A5" s="3" t="inlineStr">
        <is>
          <t>Debt Instrument [Line Items]</t>
        </is>
      </c>
      <c r="B5" s="4" t="inlineStr">
        <is>
          <t xml:space="preserve"> </t>
        </is>
      </c>
    </row>
    <row r="6">
      <c r="A6" s="4" t="inlineStr">
        <is>
          <t>Fair value of long-term debt</t>
        </is>
      </c>
      <c r="B6" s="5" t="n">
        <v>1521</v>
      </c>
    </row>
    <row r="7">
      <c r="A7" s="4" t="inlineStr">
        <is>
          <t>2027 Senior Note</t>
        </is>
      </c>
      <c r="B7" s="4" t="inlineStr">
        <is>
          <t xml:space="preserve"> </t>
        </is>
      </c>
    </row>
    <row r="8">
      <c r="A8" s="3" t="inlineStr">
        <is>
          <t>Debt Instrument [Line Items]</t>
        </is>
      </c>
      <c r="B8" s="4" t="inlineStr">
        <is>
          <t xml:space="preserve"> </t>
        </is>
      </c>
    </row>
    <row r="9">
      <c r="A9" s="4" t="inlineStr">
        <is>
          <t>Fair value of long-term debt</t>
        </is>
      </c>
      <c r="B9" s="5" t="n">
        <v>1231</v>
      </c>
    </row>
    <row r="10">
      <c r="A10" s="4" t="inlineStr">
        <is>
          <t>2028 Senior Note</t>
        </is>
      </c>
      <c r="B10" s="4" t="inlineStr">
        <is>
          <t xml:space="preserve"> </t>
        </is>
      </c>
    </row>
    <row r="11">
      <c r="A11" s="3" t="inlineStr">
        <is>
          <t>Debt Instrument [Line Items]</t>
        </is>
      </c>
      <c r="B11" s="4" t="inlineStr">
        <is>
          <t xml:space="preserve"> </t>
        </is>
      </c>
    </row>
    <row r="12">
      <c r="A12" s="4" t="inlineStr">
        <is>
          <t>Fair value of long-term debt</t>
        </is>
      </c>
      <c r="B12" s="5" t="n">
        <v>502</v>
      </c>
    </row>
    <row r="13">
      <c r="A13" s="4" t="inlineStr">
        <is>
          <t>2029 Senior Note</t>
        </is>
      </c>
      <c r="B13" s="4" t="inlineStr">
        <is>
          <t xml:space="preserve"> </t>
        </is>
      </c>
    </row>
    <row r="14">
      <c r="A14" s="3" t="inlineStr">
        <is>
          <t>Debt Instrument [Line Items]</t>
        </is>
      </c>
      <c r="B14" s="4" t="inlineStr">
        <is>
          <t xml:space="preserve"> </t>
        </is>
      </c>
    </row>
    <row r="15">
      <c r="A15" s="4" t="inlineStr">
        <is>
          <t>Fair value of long-term debt</t>
        </is>
      </c>
      <c r="B15" s="6" t="n">
        <v>14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Revolving Credit Arrangements - Interest Expense (Details) - USD ($) $ in Million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Contractual interest coupon</t>
        </is>
      </c>
      <c r="B4" s="6" t="n">
        <v>123</v>
      </c>
      <c r="C4" s="6" t="n">
        <v>147</v>
      </c>
    </row>
    <row r="5">
      <c r="A5" s="4" t="inlineStr">
        <is>
          <t>Amortization of debt discount and issuance costs</t>
        </is>
      </c>
      <c r="B5" s="5" t="n">
        <v>4</v>
      </c>
      <c r="C5" s="5" t="n">
        <v>7</v>
      </c>
    </row>
    <row r="6">
      <c r="A6" s="4" t="inlineStr">
        <is>
          <t>Total interest expense from long-term debt</t>
        </is>
      </c>
      <c r="B6" s="6" t="n">
        <v>127</v>
      </c>
      <c r="C6" s="6" t="n">
        <v>15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Prepaid Expenses and Other Current Assets (Details) - USD ($) $ in Million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366</v>
      </c>
      <c r="C3" s="6" t="n">
        <v>400</v>
      </c>
    </row>
    <row r="4">
      <c r="A4" s="4" t="inlineStr">
        <is>
          <t>Other receivables</t>
        </is>
      </c>
      <c r="B4" s="5" t="n">
        <v>754</v>
      </c>
      <c r="C4" s="5" t="n">
        <v>717</v>
      </c>
    </row>
    <row r="5">
      <c r="A5" s="4" t="inlineStr">
        <is>
          <t>Other</t>
        </is>
      </c>
      <c r="B5" s="5" t="n">
        <v>675</v>
      </c>
      <c r="C5" s="5" t="n">
        <v>564</v>
      </c>
    </row>
    <row r="6">
      <c r="A6" s="4" t="inlineStr">
        <is>
          <t>Prepaid expenses and other current assets</t>
        </is>
      </c>
      <c r="B6" s="6" t="n">
        <v>1795</v>
      </c>
      <c r="C6" s="6" t="n">
        <v>16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and Other Current Liabilities (Details) - USD ($) $ in Million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legal, regulatory and non-income taxes</t>
        </is>
      </c>
      <c r="B3" s="6" t="n">
        <v>1593</v>
      </c>
      <c r="C3" s="6" t="n">
        <v>1044</v>
      </c>
    </row>
    <row r="4">
      <c r="A4" s="4" t="inlineStr">
        <is>
          <t>Accrued Drivers and Merchants liability</t>
        </is>
      </c>
      <c r="B4" s="5" t="n">
        <v>2297</v>
      </c>
      <c r="C4" s="5" t="n">
        <v>1996</v>
      </c>
    </row>
    <row r="5">
      <c r="A5" s="4" t="inlineStr">
        <is>
          <t>Accrued compensation and employee benefits</t>
        </is>
      </c>
      <c r="B5" s="5" t="n">
        <v>326</v>
      </c>
      <c r="C5" s="5" t="n">
        <v>710</v>
      </c>
    </row>
    <row r="6">
      <c r="A6" s="4" t="inlineStr">
        <is>
          <t>Income and other tax liabilities</t>
        </is>
      </c>
      <c r="B6" s="5" t="n">
        <v>675</v>
      </c>
      <c r="C6" s="5" t="n">
        <v>684</v>
      </c>
    </row>
    <row r="7">
      <c r="A7" s="4" t="inlineStr">
        <is>
          <t>Commitment to issue unsecured convertible notes in connection with Careem acquisition</t>
        </is>
      </c>
      <c r="B7" s="5" t="n">
        <v>128</v>
      </c>
      <c r="C7" s="5" t="n">
        <v>128</v>
      </c>
    </row>
    <row r="8">
      <c r="A8" s="4" t="inlineStr">
        <is>
          <t>Other</t>
        </is>
      </c>
      <c r="B8" s="5" t="n">
        <v>1875</v>
      </c>
      <c r="C8" s="5" t="n">
        <v>1896</v>
      </c>
    </row>
    <row r="9">
      <c r="A9" s="4" t="inlineStr">
        <is>
          <t>Accrued and other current liabilities</t>
        </is>
      </c>
      <c r="B9" s="6" t="n">
        <v>6894</v>
      </c>
      <c r="C9" s="6" t="n">
        <v>64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Long-Term Liabilities (Details) - USD ($) $ in Million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Deferred tax liabilities</t>
        </is>
      </c>
      <c r="B3" s="6" t="n">
        <v>38</v>
      </c>
      <c r="C3" s="6" t="n">
        <v>56</v>
      </c>
    </row>
    <row r="4">
      <c r="A4" s="4" t="inlineStr">
        <is>
          <t>Other</t>
        </is>
      </c>
      <c r="B4" s="5" t="n">
        <v>746</v>
      </c>
      <c r="C4" s="5" t="n">
        <v>776</v>
      </c>
    </row>
    <row r="5">
      <c r="A5" s="4" t="inlineStr">
        <is>
          <t>Other long-term liabilities</t>
        </is>
      </c>
      <c r="B5" s="6" t="n">
        <v>784</v>
      </c>
      <c r="C5" s="6" t="n">
        <v>8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Accumulated Other Comprehensive Income (Details) - USD ($) $ in Million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12028</v>
      </c>
      <c r="C4" s="6" t="n">
        <v>8074</v>
      </c>
    </row>
    <row r="5">
      <c r="A5" s="4" t="inlineStr">
        <is>
          <t>Other comprehensive loss, net of tax</t>
        </is>
      </c>
      <c r="B5" s="5" t="n">
        <v>-16</v>
      </c>
      <c r="C5" s="5" t="n">
        <v>-155</v>
      </c>
    </row>
    <row r="6">
      <c r="A6" s="4" t="inlineStr">
        <is>
          <t>Ending balance</t>
        </is>
      </c>
      <c r="B6" s="5" t="n">
        <v>11848</v>
      </c>
      <c r="C6" s="5" t="n">
        <v>8253</v>
      </c>
    </row>
    <row r="7">
      <c r="A7" s="4" t="inlineStr">
        <is>
          <t>Accumulated Other Comprehensive Incom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421</v>
      </c>
      <c r="C9" s="5" t="n">
        <v>-443</v>
      </c>
    </row>
    <row r="10">
      <c r="A10" s="4" t="inlineStr">
        <is>
          <t>Other comprehensive income (loss) before reclassifications</t>
        </is>
      </c>
      <c r="B10" s="5" t="n">
        <v>-16</v>
      </c>
      <c r="C10" s="5" t="n">
        <v>-155</v>
      </c>
    </row>
    <row r="11">
      <c r="A11" s="4" t="inlineStr">
        <is>
          <t>Amounts reclassified from accumulated other comprehensive income (loss)</t>
        </is>
      </c>
      <c r="B11" s="5" t="n">
        <v>0</v>
      </c>
      <c r="C11" s="5" t="n">
        <v>0</v>
      </c>
    </row>
    <row r="12">
      <c r="A12" s="4" t="inlineStr">
        <is>
          <t>Other comprehensive loss, net of tax</t>
        </is>
      </c>
      <c r="B12" s="5" t="n">
        <v>-16</v>
      </c>
      <c r="C12" s="5" t="n">
        <v>-155</v>
      </c>
    </row>
    <row r="13">
      <c r="A13" s="4" t="inlineStr">
        <is>
          <t>Ending balance</t>
        </is>
      </c>
      <c r="B13" s="5" t="n">
        <v>-437</v>
      </c>
      <c r="C13" s="5" t="n">
        <v>-598</v>
      </c>
    </row>
    <row r="14">
      <c r="A14" s="4" t="inlineStr">
        <is>
          <t>Foreign Currency Translation Adjustment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426</v>
      </c>
      <c r="C16" s="5" t="n">
        <v>-443</v>
      </c>
    </row>
    <row r="17">
      <c r="A17" s="4" t="inlineStr">
        <is>
          <t>Other comprehensive income (loss) before reclassifications</t>
        </is>
      </c>
      <c r="B17" s="5" t="n">
        <v>-8</v>
      </c>
      <c r="C17" s="5" t="n">
        <v>-155</v>
      </c>
    </row>
    <row r="18">
      <c r="A18" s="4" t="inlineStr">
        <is>
          <t>Amounts reclassified from accumulated other comprehensive income (loss)</t>
        </is>
      </c>
      <c r="B18" s="5" t="n">
        <v>0</v>
      </c>
      <c r="C18" s="5" t="n">
        <v>0</v>
      </c>
    </row>
    <row r="19">
      <c r="A19" s="4" t="inlineStr">
        <is>
          <t>Other comprehensive loss, net of tax</t>
        </is>
      </c>
      <c r="B19" s="5" t="n">
        <v>-8</v>
      </c>
      <c r="C19" s="5" t="n">
        <v>-155</v>
      </c>
    </row>
    <row r="20">
      <c r="A20" s="4" t="inlineStr">
        <is>
          <t>Ending balance</t>
        </is>
      </c>
      <c r="B20" s="5" t="n">
        <v>-434</v>
      </c>
      <c r="C20" s="5" t="n">
        <v>-598</v>
      </c>
    </row>
    <row r="21">
      <c r="A21" s="4" t="inlineStr">
        <is>
          <t>Unrealized Gains (Losses) on Available-for-Sale Securities, Net of Tax</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5</v>
      </c>
      <c r="C23" s="5" t="n">
        <v>0</v>
      </c>
    </row>
    <row r="24">
      <c r="A24" s="4" t="inlineStr">
        <is>
          <t>Other comprehensive income (loss) before reclassifications</t>
        </is>
      </c>
      <c r="B24" s="5" t="n">
        <v>-8</v>
      </c>
      <c r="C24" s="5" t="n">
        <v>0</v>
      </c>
    </row>
    <row r="25">
      <c r="A25" s="4" t="inlineStr">
        <is>
          <t>Amounts reclassified from accumulated other comprehensive income (loss)</t>
        </is>
      </c>
      <c r="B25" s="5" t="n">
        <v>0</v>
      </c>
      <c r="C25" s="5" t="n">
        <v>0</v>
      </c>
    </row>
    <row r="26">
      <c r="A26" s="4" t="inlineStr">
        <is>
          <t>Other comprehensive loss, net of tax</t>
        </is>
      </c>
      <c r="B26" s="5" t="n">
        <v>-8</v>
      </c>
      <c r="C26" s="5" t="n">
        <v>0</v>
      </c>
    </row>
    <row r="27">
      <c r="A27" s="4" t="inlineStr">
        <is>
          <t>Ending balance</t>
        </is>
      </c>
      <c r="B27" s="6" t="n">
        <v>-3</v>
      </c>
      <c r="C2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 including non-controlling interests</t>
        </is>
      </c>
      <c r="B4" s="6" t="n">
        <v>-663</v>
      </c>
      <c r="C4" s="6" t="n">
        <v>-157</v>
      </c>
    </row>
    <row r="5">
      <c r="A5" s="3" t="inlineStr">
        <is>
          <t>Other comprehensive loss, net of tax:</t>
        </is>
      </c>
      <c r="B5" s="4" t="inlineStr">
        <is>
          <t xml:space="preserve"> </t>
        </is>
      </c>
      <c r="C5" s="4" t="inlineStr">
        <is>
          <t xml:space="preserve"> </t>
        </is>
      </c>
    </row>
    <row r="6">
      <c r="A6" s="4" t="inlineStr">
        <is>
          <t>Change in foreign currency translation adjustment</t>
        </is>
      </c>
      <c r="B6" s="5" t="n">
        <v>-8</v>
      </c>
      <c r="C6" s="5" t="n">
        <v>-155</v>
      </c>
    </row>
    <row r="7">
      <c r="A7" s="4" t="inlineStr">
        <is>
          <t>Change in unrealized loss on investments in available-for-sale debt securities</t>
        </is>
      </c>
      <c r="B7" s="5" t="n">
        <v>-8</v>
      </c>
      <c r="C7" s="5" t="n">
        <v>0</v>
      </c>
    </row>
    <row r="8">
      <c r="A8" s="4" t="inlineStr">
        <is>
          <t>Other comprehensive loss, net of tax</t>
        </is>
      </c>
      <c r="B8" s="5" t="n">
        <v>-16</v>
      </c>
      <c r="C8" s="5" t="n">
        <v>-155</v>
      </c>
    </row>
    <row r="9">
      <c r="A9" s="4" t="inlineStr">
        <is>
          <t>Comprehensive loss including non-controlling interests</t>
        </is>
      </c>
      <c r="B9" s="5" t="n">
        <v>-679</v>
      </c>
      <c r="C9" s="5" t="n">
        <v>-312</v>
      </c>
    </row>
    <row r="10">
      <c r="A10" s="4" t="inlineStr">
        <is>
          <t>Less: comprehensive loss attributable to non-controlling interests</t>
        </is>
      </c>
      <c r="B10" s="5" t="n">
        <v>-9</v>
      </c>
      <c r="C10" s="5" t="n">
        <v>0</v>
      </c>
    </row>
    <row r="11">
      <c r="A11" s="4" t="inlineStr">
        <is>
          <t>Comprehensive loss attributable to Uber Technologies, Inc.</t>
        </is>
      </c>
      <c r="B11" s="6" t="n">
        <v>-670</v>
      </c>
      <c r="C11" s="6" t="n">
        <v>-3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Other Income (Expenses), Net (Details) - USD ($) $ in Million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terest income</t>
        </is>
      </c>
      <c r="B4" s="6" t="n">
        <v>159</v>
      </c>
      <c r="C4" s="6" t="n">
        <v>87</v>
      </c>
    </row>
    <row r="5">
      <c r="A5" s="4" t="inlineStr">
        <is>
          <t>Foreign currency exchange losses, net</t>
        </is>
      </c>
      <c r="B5" s="5" t="n">
        <v>-164</v>
      </c>
      <c r="C5" s="5" t="n">
        <v>-94</v>
      </c>
    </row>
    <row r="6">
      <c r="A6" s="4" t="inlineStr">
        <is>
          <t>Unrealized gain (loss) on debt and equity securities, net</t>
        </is>
      </c>
      <c r="B6" s="5" t="n">
        <v>-721</v>
      </c>
      <c r="C6" s="5" t="n">
        <v>320</v>
      </c>
    </row>
    <row r="7">
      <c r="A7" s="4" t="inlineStr">
        <is>
          <t>Other, net</t>
        </is>
      </c>
      <c r="B7" s="5" t="n">
        <v>48</v>
      </c>
      <c r="C7" s="5" t="n">
        <v>-21</v>
      </c>
    </row>
    <row r="8">
      <c r="A8" s="4" t="inlineStr">
        <is>
          <t>Other income (expense), net</t>
        </is>
      </c>
      <c r="B8" s="5" t="n">
        <v>-678</v>
      </c>
      <c r="C8" s="5" t="n">
        <v>292</v>
      </c>
    </row>
    <row r="9">
      <c r="A9" s="4" t="inlineStr">
        <is>
          <t>Didi</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Unrealized gain (loss) on debt and equity securities, net</t>
        </is>
      </c>
      <c r="B11" s="5" t="n">
        <v>-69</v>
      </c>
      <c r="C11" s="5" t="n">
        <v>357</v>
      </c>
    </row>
    <row r="12">
      <c r="A12" s="4" t="inlineStr">
        <is>
          <t>Aurora</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Unrealized gain (loss) on debt and equity securities, net</t>
        </is>
      </c>
      <c r="B14" s="5" t="n">
        <v>-505</v>
      </c>
      <c r="C14" s="5" t="n">
        <v>54</v>
      </c>
    </row>
    <row r="15">
      <c r="A15" s="4" t="inlineStr">
        <is>
          <t>Grab</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Unrealized gain (loss) on debt and equity securities, net</t>
        </is>
      </c>
      <c r="B17" s="6" t="n">
        <v>-123</v>
      </c>
      <c r="C17" s="6" t="n">
        <v>-1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45" customWidth="1" min="2" max="2"/>
    <col width="22" customWidth="1" min="3" max="3"/>
  </cols>
  <sheetData>
    <row r="1">
      <c r="A1" s="1" t="inlineStr">
        <is>
          <t>Stockholders' Equity - Narrative (Details) $ in Billions</t>
        </is>
      </c>
      <c r="B1" s="2" t="inlineStr">
        <is>
          <t>3 Months Ended</t>
        </is>
      </c>
    </row>
    <row r="2">
      <c r="B2" s="2" t="inlineStr">
        <is>
          <t>Mar. 31, 2024 USD ($) equityCompensationPlan</t>
        </is>
      </c>
      <c r="C2" s="2" t="inlineStr">
        <is>
          <t>Feb. 06, 2024 USD ($)</t>
        </is>
      </c>
    </row>
    <row r="3">
      <c r="A3" s="3" t="inlineStr">
        <is>
          <t>Share-based Compensation Arrangement by Share-based Payment Award [Line Items]</t>
        </is>
      </c>
      <c r="B3" s="4" t="inlineStr">
        <is>
          <t xml:space="preserve"> </t>
        </is>
      </c>
      <c r="C3" s="4" t="inlineStr">
        <is>
          <t xml:space="preserve"> </t>
        </is>
      </c>
    </row>
    <row r="4">
      <c r="A4" s="4" t="inlineStr">
        <is>
          <t>Number of equity compensation plans | equityCompensationPlan</t>
        </is>
      </c>
      <c r="B4" s="5" t="n">
        <v>4</v>
      </c>
      <c r="C4" s="4" t="inlineStr">
        <is>
          <t xml:space="preserve"> </t>
        </is>
      </c>
    </row>
    <row r="5">
      <c r="A5" s="4" t="inlineStr">
        <is>
          <t>Authorized repurchase amount</t>
        </is>
      </c>
      <c r="B5" s="4" t="inlineStr">
        <is>
          <t xml:space="preserve"> </t>
        </is>
      </c>
      <c r="C5" s="6" t="n">
        <v>7</v>
      </c>
    </row>
    <row r="6">
      <c r="A6" s="4" t="inlineStr">
        <is>
          <t>Restricted Stock Awards, Restricted Stock Units, and Stock Appreciation Righ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amortized compensation costs</t>
        </is>
      </c>
      <c r="B8" s="13" t="n">
        <v>4.2</v>
      </c>
      <c r="C8" s="4" t="inlineStr">
        <is>
          <t xml:space="preserve"> </t>
        </is>
      </c>
    </row>
    <row r="9">
      <c r="A9" s="4" t="inlineStr">
        <is>
          <t>Weighted-average recognition period (in years)</t>
        </is>
      </c>
      <c r="B9" s="4" t="inlineStr">
        <is>
          <t>2 years 11 months 15 days</t>
        </is>
      </c>
      <c r="C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AR and Option Activity (Details) - USD ($) $ / shares in Units, shares in Thousands, $ in Millions</t>
        </is>
      </c>
      <c r="B1" s="2" t="inlineStr">
        <is>
          <t>3 Months Ended</t>
        </is>
      </c>
      <c r="C1" s="2" t="inlineStr">
        <is>
          <t>12 Months Ended</t>
        </is>
      </c>
    </row>
    <row r="2">
      <c r="B2" s="2" t="inlineStr">
        <is>
          <t>Mar. 31, 2024</t>
        </is>
      </c>
      <c r="C2" s="2" t="inlineStr">
        <is>
          <t>Dec. 31, 2023</t>
        </is>
      </c>
    </row>
    <row r="3">
      <c r="A3" s="3" t="inlineStr">
        <is>
          <t>Options Outstanding Number of Shares</t>
        </is>
      </c>
      <c r="B3" s="4" t="inlineStr">
        <is>
          <t xml:space="preserve"> </t>
        </is>
      </c>
      <c r="C3" s="4" t="inlineStr">
        <is>
          <t xml:space="preserve"> </t>
        </is>
      </c>
    </row>
    <row r="4">
      <c r="A4" s="4" t="inlineStr">
        <is>
          <t>Options outstanding (in shares)</t>
        </is>
      </c>
      <c r="B4" s="5" t="n">
        <v>12641</v>
      </c>
      <c r="C4" s="4" t="inlineStr">
        <is>
          <t xml:space="preserve"> </t>
        </is>
      </c>
    </row>
    <row r="5">
      <c r="A5" s="4" t="inlineStr">
        <is>
          <t>Granted (in shares)</t>
        </is>
      </c>
      <c r="B5" s="5" t="n">
        <v>227</v>
      </c>
      <c r="C5" s="4" t="inlineStr">
        <is>
          <t xml:space="preserve"> </t>
        </is>
      </c>
    </row>
    <row r="6">
      <c r="A6" s="4" t="inlineStr">
        <is>
          <t>Exercised (in shares)</t>
        </is>
      </c>
      <c r="B6" s="5" t="n">
        <v>-2403</v>
      </c>
      <c r="C6" s="4" t="inlineStr">
        <is>
          <t xml:space="preserve"> </t>
        </is>
      </c>
    </row>
    <row r="7">
      <c r="A7" s="4" t="inlineStr">
        <is>
          <t>Canceled and forfeited (in shares)</t>
        </is>
      </c>
      <c r="B7" s="5" t="n">
        <v>-484</v>
      </c>
      <c r="C7" s="4" t="inlineStr">
        <is>
          <t xml:space="preserve"> </t>
        </is>
      </c>
    </row>
    <row r="8">
      <c r="A8" s="4" t="inlineStr">
        <is>
          <t>Options outstanding (in shares)</t>
        </is>
      </c>
      <c r="B8" s="5" t="n">
        <v>9981</v>
      </c>
      <c r="C8" s="5" t="n">
        <v>12641</v>
      </c>
    </row>
    <row r="9">
      <c r="A9" s="4" t="inlineStr">
        <is>
          <t>Vested and expected to vest (in shares)</t>
        </is>
      </c>
      <c r="B9" s="5" t="n">
        <v>8777</v>
      </c>
      <c r="C9" s="4" t="inlineStr">
        <is>
          <t xml:space="preserve"> </t>
        </is>
      </c>
    </row>
    <row r="10">
      <c r="A10" s="4" t="inlineStr">
        <is>
          <t>Exercisable (in shares)</t>
        </is>
      </c>
      <c r="B10" s="5" t="n">
        <v>8777</v>
      </c>
      <c r="C10" s="4" t="inlineStr">
        <is>
          <t xml:space="preserve"> </t>
        </is>
      </c>
    </row>
    <row r="11">
      <c r="A11" s="3" t="inlineStr">
        <is>
          <t>Weighted-Average Exercise Price Per Share</t>
        </is>
      </c>
      <c r="B11" s="4" t="inlineStr">
        <is>
          <t xml:space="preserve"> </t>
        </is>
      </c>
      <c r="C11" s="4" t="inlineStr">
        <is>
          <t xml:space="preserve"> </t>
        </is>
      </c>
    </row>
    <row r="12">
      <c r="A12" s="4" t="inlineStr">
        <is>
          <t>Weighted-Average Exercise Price Per Share, Outstanding (in dollars per share)</t>
        </is>
      </c>
      <c r="B12" s="8" t="n">
        <v>20.03</v>
      </c>
      <c r="C12" s="4" t="inlineStr">
        <is>
          <t xml:space="preserve"> </t>
        </is>
      </c>
    </row>
    <row r="13">
      <c r="A13" s="4" t="inlineStr">
        <is>
          <t>Weighted-Average Exercise Price Per Share, Granted (in dollars per share)</t>
        </is>
      </c>
      <c r="B13" s="14" t="n">
        <v>81.03</v>
      </c>
      <c r="C13" s="4" t="inlineStr">
        <is>
          <t xml:space="preserve"> </t>
        </is>
      </c>
    </row>
    <row r="14">
      <c r="A14" s="4" t="inlineStr">
        <is>
          <t>Weighted-Average Exercise Price Per Share, Exercised (in dollars per share)</t>
        </is>
      </c>
      <c r="B14" s="14" t="n">
        <v>8.23</v>
      </c>
      <c r="C14" s="4" t="inlineStr">
        <is>
          <t xml:space="preserve"> </t>
        </is>
      </c>
    </row>
    <row r="15">
      <c r="A15" s="4" t="inlineStr">
        <is>
          <t>Weighted-Average Exercise Price Per Share, Canceled and forfeited (in dollars per share)</t>
        </is>
      </c>
      <c r="B15" s="14" t="n">
        <v>34.68</v>
      </c>
      <c r="C15" s="4" t="inlineStr">
        <is>
          <t xml:space="preserve"> </t>
        </is>
      </c>
    </row>
    <row r="16">
      <c r="A16" s="4" t="inlineStr">
        <is>
          <t>Weighted-Average Exercise Price Per Share, Outstanding (in dollars per share)</t>
        </is>
      </c>
      <c r="B16" s="14" t="n">
        <v>23.44</v>
      </c>
      <c r="C16" s="8" t="n">
        <v>20.03</v>
      </c>
    </row>
    <row r="17">
      <c r="A17" s="4" t="inlineStr">
        <is>
          <t>Weighted-Average Exercise Price Per Share, Vested and expected to vest (in dollars per share)</t>
        </is>
      </c>
      <c r="B17" s="14" t="n">
        <v>21.4</v>
      </c>
      <c r="C17" s="4" t="inlineStr">
        <is>
          <t xml:space="preserve"> </t>
        </is>
      </c>
    </row>
    <row r="18">
      <c r="A18" s="4" t="inlineStr">
        <is>
          <t>Weighted-Average Exercise Price Per Share, Exercisable (in dollars per share)</t>
        </is>
      </c>
      <c r="B18" s="8" t="n">
        <v>21.4</v>
      </c>
      <c r="C18" s="4" t="inlineStr">
        <is>
          <t xml:space="preserve"> </t>
        </is>
      </c>
    </row>
    <row r="19">
      <c r="A19" s="3" t="inlineStr">
        <is>
          <t>Weighted-Average Remaining Contractual Life (in years)</t>
        </is>
      </c>
      <c r="B19" s="4" t="inlineStr">
        <is>
          <t xml:space="preserve"> </t>
        </is>
      </c>
      <c r="C19" s="4" t="inlineStr">
        <is>
          <t xml:space="preserve"> </t>
        </is>
      </c>
    </row>
    <row r="20">
      <c r="A20" s="4" t="inlineStr">
        <is>
          <t>Weighted-Average Contractual Life, Outstanding (in years)</t>
        </is>
      </c>
      <c r="B20" s="4" t="inlineStr">
        <is>
          <t>2 years 8 months 12 days</t>
        </is>
      </c>
      <c r="C20" s="4" t="inlineStr">
        <is>
          <t>2 years 9 months 14 days</t>
        </is>
      </c>
    </row>
    <row r="21">
      <c r="A21" s="4" t="inlineStr">
        <is>
          <t>Weighted-Average Contractual Life, Vested and expected to vest (in years)</t>
        </is>
      </c>
      <c r="B21" s="4" t="inlineStr">
        <is>
          <t>2 years 2 months 19 days</t>
        </is>
      </c>
      <c r="C21" s="4" t="inlineStr">
        <is>
          <t xml:space="preserve"> </t>
        </is>
      </c>
    </row>
    <row r="22">
      <c r="A22" s="4" t="inlineStr">
        <is>
          <t>Weighted-Average Contractual Life, Exercisable (in years)</t>
        </is>
      </c>
      <c r="B22" s="4" t="inlineStr">
        <is>
          <t>2 years 2 months 19 days</t>
        </is>
      </c>
      <c r="C22" s="4" t="inlineStr">
        <is>
          <t xml:space="preserve"> </t>
        </is>
      </c>
    </row>
    <row r="23">
      <c r="A23" s="4" t="inlineStr">
        <is>
          <t>Aggregate Intrinsic Value, Outstanding</t>
        </is>
      </c>
      <c r="B23" s="6" t="n">
        <v>538</v>
      </c>
      <c r="C23" s="6" t="n">
        <v>535</v>
      </c>
    </row>
    <row r="24">
      <c r="A24" s="4" t="inlineStr">
        <is>
          <t>Aggregate Intrinsic Value, Vested and expected to vest</t>
        </is>
      </c>
      <c r="B24" s="5" t="n">
        <v>491</v>
      </c>
      <c r="C24" s="4" t="inlineStr">
        <is>
          <t xml:space="preserve"> </t>
        </is>
      </c>
    </row>
    <row r="25">
      <c r="A25" s="4" t="inlineStr">
        <is>
          <t>Aggregate Intrinsic Value, Exercisable</t>
        </is>
      </c>
      <c r="B25" s="6" t="n">
        <v>491</v>
      </c>
      <c r="C25" s="4" t="inlineStr">
        <is>
          <t xml:space="preserve"> </t>
        </is>
      </c>
    </row>
    <row r="26">
      <c r="A26" s="4" t="inlineStr">
        <is>
          <t>SARs Outstanding Number of SARs</t>
        </is>
      </c>
      <c r="B26" s="4" t="inlineStr">
        <is>
          <t xml:space="preserve"> </t>
        </is>
      </c>
      <c r="C26" s="4" t="inlineStr">
        <is>
          <t xml:space="preserve"> </t>
        </is>
      </c>
    </row>
    <row r="27">
      <c r="A27" s="3" t="inlineStr">
        <is>
          <t>SARs Outstanding Number of SARs</t>
        </is>
      </c>
      <c r="B27" s="4" t="inlineStr">
        <is>
          <t xml:space="preserve"> </t>
        </is>
      </c>
      <c r="C27" s="4" t="inlineStr">
        <is>
          <t xml:space="preserve"> </t>
        </is>
      </c>
    </row>
    <row r="28">
      <c r="A28" s="4" t="inlineStr">
        <is>
          <t>Shares outstanding (in shares)</t>
        </is>
      </c>
      <c r="B28" s="5" t="n">
        <v>123</v>
      </c>
      <c r="C28" s="4" t="inlineStr">
        <is>
          <t xml:space="preserve"> </t>
        </is>
      </c>
    </row>
    <row r="29">
      <c r="A29" s="4" t="inlineStr">
        <is>
          <t>Granted (in shares)</t>
        </is>
      </c>
      <c r="B29" s="5" t="n">
        <v>0</v>
      </c>
      <c r="C29" s="4" t="inlineStr">
        <is>
          <t xml:space="preserve"> </t>
        </is>
      </c>
    </row>
    <row r="30">
      <c r="A30" s="4" t="inlineStr">
        <is>
          <t>Exercised (in shares)</t>
        </is>
      </c>
      <c r="B30" s="5" t="n">
        <v>-67</v>
      </c>
      <c r="C30" s="4" t="inlineStr">
        <is>
          <t xml:space="preserve"> </t>
        </is>
      </c>
    </row>
    <row r="31">
      <c r="A31" s="4" t="inlineStr">
        <is>
          <t>Canceled and forfeited (in shares)</t>
        </is>
      </c>
      <c r="B31" s="5" t="n">
        <v>0</v>
      </c>
      <c r="C31" s="4" t="inlineStr">
        <is>
          <t xml:space="preserve"> </t>
        </is>
      </c>
    </row>
    <row r="32">
      <c r="A32" s="4" t="inlineStr">
        <is>
          <t>Shares outstanding (in shares)</t>
        </is>
      </c>
      <c r="B32" s="5" t="n">
        <v>56</v>
      </c>
      <c r="C32" s="5" t="n">
        <v>123</v>
      </c>
    </row>
    <row r="33">
      <c r="A33" s="4" t="inlineStr">
        <is>
          <t>Vested and expected to vest (in shares)</t>
        </is>
      </c>
      <c r="B33" s="5" t="n">
        <v>56</v>
      </c>
      <c r="C33" s="4" t="inlineStr">
        <is>
          <t xml:space="preserve"> </t>
        </is>
      </c>
    </row>
    <row r="34">
      <c r="A34" s="4" t="inlineStr">
        <is>
          <t>Exercisable (in shares)</t>
        </is>
      </c>
      <c r="B34" s="5" t="n">
        <v>56</v>
      </c>
      <c r="C3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s Activity (Details) - RSUs shares in Thousands</t>
        </is>
      </c>
      <c r="B1" s="2" t="inlineStr">
        <is>
          <t>3 Months Ended</t>
        </is>
      </c>
    </row>
    <row r="2">
      <c r="B2" s="2" t="inlineStr">
        <is>
          <t>Mar. 31, 2024 $ / shares shares</t>
        </is>
      </c>
    </row>
    <row r="3">
      <c r="A3" s="3" t="inlineStr">
        <is>
          <t>Number of Shares</t>
        </is>
      </c>
      <c r="B3" s="4" t="inlineStr">
        <is>
          <t xml:space="preserve"> </t>
        </is>
      </c>
    </row>
    <row r="4">
      <c r="A4" s="4" t="inlineStr">
        <is>
          <t>Shares outstanding (in shares) | shares</t>
        </is>
      </c>
      <c r="B4" s="5" t="n">
        <v>90827</v>
      </c>
    </row>
    <row r="5">
      <c r="A5" s="4" t="inlineStr">
        <is>
          <t>Granted (in shares) | shares</t>
        </is>
      </c>
      <c r="B5" s="5" t="n">
        <v>22693</v>
      </c>
    </row>
    <row r="6">
      <c r="A6" s="4" t="inlineStr">
        <is>
          <t>Vested (in shares) | shares</t>
        </is>
      </c>
      <c r="B6" s="5" t="n">
        <v>-13170</v>
      </c>
    </row>
    <row r="7">
      <c r="A7" s="4" t="inlineStr">
        <is>
          <t>Canceled and forfeited (in shares) | shares</t>
        </is>
      </c>
      <c r="B7" s="5" t="n">
        <v>-2783</v>
      </c>
    </row>
    <row r="8">
      <c r="A8" s="4" t="inlineStr">
        <is>
          <t>Shares outstanding (in shares) | shares</t>
        </is>
      </c>
      <c r="B8" s="5" t="n">
        <v>97567</v>
      </c>
    </row>
    <row r="9">
      <c r="A9" s="3" t="inlineStr">
        <is>
          <t>Weighted-Average Grant-Date Fair Value per Share</t>
        </is>
      </c>
      <c r="B9" s="4" t="inlineStr">
        <is>
          <t xml:space="preserve"> </t>
        </is>
      </c>
    </row>
    <row r="10">
      <c r="A10" s="4" t="inlineStr">
        <is>
          <t>Weighted-Average Grant-Date Fair Value per Share, Unvested and Outstanding (in dollars per share) | $ / shares</t>
        </is>
      </c>
      <c r="B10" s="8" t="n">
        <v>34.49</v>
      </c>
    </row>
    <row r="11">
      <c r="A11" s="4" t="inlineStr">
        <is>
          <t>Weighted-Average Grant-Date Fair Value per Share, Granted (in dollars per share) | $ / shares</t>
        </is>
      </c>
      <c r="B11" s="14" t="n">
        <v>76.02</v>
      </c>
    </row>
    <row r="12">
      <c r="A12" s="4" t="inlineStr">
        <is>
          <t>Weighted-Average Grant-Date Fair Value per Share, Vested (in dollars per share) | $ / shares</t>
        </is>
      </c>
      <c r="B12" s="14" t="n">
        <v>35.17</v>
      </c>
    </row>
    <row r="13">
      <c r="A13" s="4" t="inlineStr">
        <is>
          <t>Weighted-Average Grant-Date Fair Value per Share, Canceled and forfeited (in dollars per share) | $ / shares</t>
        </is>
      </c>
      <c r="B13" s="14" t="n">
        <v>35.8</v>
      </c>
    </row>
    <row r="14">
      <c r="A14" s="4" t="inlineStr">
        <is>
          <t>Weighted-Average Grant-Date Fair Value per Share, Unvested and Outstanding (in dollars per share) | $ / shares</t>
        </is>
      </c>
      <c r="B14" s="8" t="n">
        <v>44.1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Details) - USD ($)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484</v>
      </c>
      <c r="C4" s="6" t="n">
        <v>470</v>
      </c>
    </row>
    <row r="5">
      <c r="A5" s="4" t="inlineStr">
        <is>
          <t>Operations and suppor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67</v>
      </c>
      <c r="C7" s="5" t="n">
        <v>38</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21</v>
      </c>
      <c r="C10" s="5" t="n">
        <v>24</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5" t="n">
        <v>299</v>
      </c>
      <c r="C13" s="5" t="n">
        <v>290</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6" t="n">
        <v>97</v>
      </c>
      <c r="C16" s="6" t="n">
        <v>1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rovision for income taxes</t>
        </is>
      </c>
      <c r="B4" s="6" t="n">
        <v>29</v>
      </c>
      <c r="C4" s="6" t="n">
        <v>55</v>
      </c>
    </row>
    <row r="5">
      <c r="A5" s="4" t="inlineStr">
        <is>
          <t>Increase in gross unrecognized tax benefits</t>
        </is>
      </c>
      <c r="B5" s="5" t="n">
        <v>75</v>
      </c>
      <c r="C5" s="4" t="inlineStr">
        <is>
          <t xml:space="preserve"> </t>
        </is>
      </c>
    </row>
    <row r="6">
      <c r="A6" s="4" t="inlineStr">
        <is>
          <t>Unrecognized tax benefits that would impact effective tax rate</t>
        </is>
      </c>
      <c r="B6" s="5" t="n">
        <v>3</v>
      </c>
      <c r="C6" s="4" t="inlineStr">
        <is>
          <t xml:space="preserve"> </t>
        </is>
      </c>
    </row>
    <row r="7">
      <c r="A7" s="4" t="inlineStr">
        <is>
          <t>Unrecognized tax benefits that would not impact effective tax rate</t>
        </is>
      </c>
      <c r="B7" s="6" t="n">
        <v>72</v>
      </c>
      <c r="C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utation (Details) - USD ($) $ / shares in Units, shares in Thousands, $ in Million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including non-controlling interests</t>
        </is>
      </c>
      <c r="B4" s="6" t="n">
        <v>-663</v>
      </c>
      <c r="C4" s="6" t="n">
        <v>-157</v>
      </c>
    </row>
    <row r="5">
      <c r="A5" s="4" t="inlineStr">
        <is>
          <t>Net loss attributable to non-controlling interests, net of tax</t>
        </is>
      </c>
      <c r="B5" s="5" t="n">
        <v>-9</v>
      </c>
      <c r="C5" s="5" t="n">
        <v>0</v>
      </c>
    </row>
    <row r="6">
      <c r="A6" s="4" t="inlineStr">
        <is>
          <t>Net loss attributable to common stockholders</t>
        </is>
      </c>
      <c r="B6" s="6" t="n">
        <v>-654</v>
      </c>
      <c r="C6" s="6" t="n">
        <v>-157</v>
      </c>
    </row>
    <row r="7">
      <c r="A7" s="3" t="inlineStr">
        <is>
          <t>Denominator</t>
        </is>
      </c>
      <c r="B7" s="4" t="inlineStr">
        <is>
          <t xml:space="preserve"> </t>
        </is>
      </c>
      <c r="C7" s="4" t="inlineStr">
        <is>
          <t xml:space="preserve"> </t>
        </is>
      </c>
    </row>
    <row r="8">
      <c r="A8" s="4" t="inlineStr">
        <is>
          <t>Basic weighted-average common stock outstanding (in shares)</t>
        </is>
      </c>
      <c r="B8" s="5" t="n">
        <v>2078467</v>
      </c>
      <c r="C8" s="5" t="n">
        <v>2009557</v>
      </c>
    </row>
    <row r="9">
      <c r="A9" s="4" t="inlineStr">
        <is>
          <t>Basic net income (loss) per share attributable to common stockholders (in dollars per share)</t>
        </is>
      </c>
      <c r="B9" s="8" t="n">
        <v>-0.31</v>
      </c>
      <c r="C9" s="8" t="n">
        <v>-0.08</v>
      </c>
    </row>
    <row r="10">
      <c r="A10" s="3" t="inlineStr">
        <is>
          <t>Numerator</t>
        </is>
      </c>
      <c r="B10" s="4" t="inlineStr">
        <is>
          <t xml:space="preserve"> </t>
        </is>
      </c>
      <c r="C10" s="4" t="inlineStr">
        <is>
          <t xml:space="preserve"> </t>
        </is>
      </c>
    </row>
    <row r="11">
      <c r="A11" s="4" t="inlineStr">
        <is>
          <t>Assumed net loss attributable to Uber Technologies, Inc. upon redemption of Freight Holding convertible common shares, non-controlling interest</t>
        </is>
      </c>
      <c r="B11" s="6" t="n">
        <v>-16</v>
      </c>
      <c r="C11" s="6" t="n">
        <v>0</v>
      </c>
    </row>
    <row r="12">
      <c r="A12" s="4" t="inlineStr">
        <is>
          <t>Diluted net loss attributable to common stockholders</t>
        </is>
      </c>
      <c r="B12" s="6" t="n">
        <v>-670</v>
      </c>
      <c r="C12" s="6" t="n">
        <v>-157</v>
      </c>
    </row>
    <row r="13">
      <c r="A13" s="3" t="inlineStr">
        <is>
          <t>Denominator</t>
        </is>
      </c>
      <c r="B13" s="4" t="inlineStr">
        <is>
          <t xml:space="preserve"> </t>
        </is>
      </c>
      <c r="C13" s="4" t="inlineStr">
        <is>
          <t xml:space="preserve"> </t>
        </is>
      </c>
    </row>
    <row r="14">
      <c r="A14" s="4" t="inlineStr">
        <is>
          <t>Assumed redemption of Freight Holding common shares, non-controlling interest (in shares)</t>
        </is>
      </c>
      <c r="B14" s="5" t="n">
        <v>1701</v>
      </c>
      <c r="C14" s="5" t="n">
        <v>0</v>
      </c>
    </row>
    <row r="15">
      <c r="A15" s="4" t="inlineStr">
        <is>
          <t>Diluted (in shares)</t>
        </is>
      </c>
      <c r="B15" s="5" t="n">
        <v>2080168</v>
      </c>
      <c r="C15" s="5" t="n">
        <v>2009557</v>
      </c>
    </row>
    <row r="16">
      <c r="A16" s="4" t="inlineStr">
        <is>
          <t>Diluted net income (loss) per share attributable to common stockholders (in dollars per share)</t>
        </is>
      </c>
      <c r="B16" s="8" t="n">
        <v>-0.32</v>
      </c>
      <c r="C16" s="8" t="n">
        <v>-0.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ecurities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23153</v>
      </c>
      <c r="C4" s="5" t="n">
        <v>201314</v>
      </c>
    </row>
    <row r="5">
      <c r="A5" s="4" t="inlineStr">
        <is>
          <t>Freight Series A contingently redeema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0594</v>
      </c>
      <c r="C7" s="5" t="n">
        <v>25017</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97567</v>
      </c>
      <c r="C10" s="5" t="n">
        <v>134524</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9981</v>
      </c>
      <c r="C13" s="5" t="n">
        <v>19219</v>
      </c>
    </row>
    <row r="14">
      <c r="A14" s="4" t="inlineStr">
        <is>
          <t>Common stock subject to repurchas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28</v>
      </c>
      <c r="C16" s="5" t="n">
        <v>2219</v>
      </c>
    </row>
    <row r="17">
      <c r="A17" s="4" t="inlineStr">
        <is>
          <t>Shares committed under 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2589</v>
      </c>
      <c r="C19" s="5" t="n">
        <v>3266</v>
      </c>
    </row>
    <row r="20">
      <c r="A20" s="4" t="inlineStr">
        <is>
          <t>Warrants to purchase common stock</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in shares)</t>
        </is>
      </c>
      <c r="B22" s="5" t="n">
        <v>73</v>
      </c>
      <c r="C22" s="5" t="n">
        <v>73</v>
      </c>
    </row>
    <row r="23">
      <c r="A23" s="4" t="inlineStr">
        <is>
          <t>Convertible note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in shares)</t>
        </is>
      </c>
      <c r="B25" s="5" t="n">
        <v>2321</v>
      </c>
      <c r="C25" s="5" t="n">
        <v>1699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and Geographic Information - Summary (Details) $ in Millions</t>
        </is>
      </c>
      <c r="B1" s="2" t="inlineStr">
        <is>
          <t>3 Months Ended</t>
        </is>
      </c>
    </row>
    <row r="2">
      <c r="B2" s="2" t="inlineStr">
        <is>
          <t>Mar. 31, 2024 USD ($) segment</t>
        </is>
      </c>
      <c r="C2" s="2" t="inlineStr">
        <is>
          <t>Mar. 31, 2023 USD ($)</t>
        </is>
      </c>
    </row>
    <row r="3">
      <c r="A3" s="3" t="inlineStr">
        <is>
          <t>Segment Reporting [Abstract]</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Number of reportable segments | segment</t>
        </is>
      </c>
      <c r="B5" s="5" t="n">
        <v>3</v>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and amortization</t>
        </is>
      </c>
      <c r="B7" s="6" t="n">
        <v>-190</v>
      </c>
      <c r="C7" s="6" t="n">
        <v>-207</v>
      </c>
    </row>
    <row r="8">
      <c r="A8" s="4" t="inlineStr">
        <is>
          <t>Stock-based compensation expense</t>
        </is>
      </c>
      <c r="B8" s="5" t="n">
        <v>-484</v>
      </c>
      <c r="C8" s="5" t="n">
        <v>-470</v>
      </c>
    </row>
    <row r="9">
      <c r="A9" s="4" t="inlineStr">
        <is>
          <t>Income (loss) from operations</t>
        </is>
      </c>
      <c r="B9" s="5" t="n">
        <v>172</v>
      </c>
      <c r="C9" s="5" t="n">
        <v>-262</v>
      </c>
    </row>
    <row r="10">
      <c r="A10" s="4" t="inlineStr">
        <is>
          <t>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Segment Adjusted EBITDA</t>
        </is>
      </c>
      <c r="B12" s="5" t="n">
        <v>1986</v>
      </c>
      <c r="C12" s="5" t="n">
        <v>1325</v>
      </c>
    </row>
    <row r="13">
      <c r="A13" s="4" t="inlineStr">
        <is>
          <t>Segments | Mobility</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Segment Adjusted EBITDA</t>
        </is>
      </c>
      <c r="B15" s="5" t="n">
        <v>1479</v>
      </c>
      <c r="C15" s="5" t="n">
        <v>1060</v>
      </c>
    </row>
    <row r="16">
      <c r="A16" s="4" t="inlineStr">
        <is>
          <t>Segments | Delivery</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Segment Adjusted EBITDA</t>
        </is>
      </c>
      <c r="B18" s="5" t="n">
        <v>528</v>
      </c>
      <c r="C18" s="5" t="n">
        <v>288</v>
      </c>
    </row>
    <row r="19">
      <c r="A19" s="4" t="inlineStr">
        <is>
          <t>Segments | Freigh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Segment Adjusted EBITDA</t>
        </is>
      </c>
      <c r="B21" s="5" t="n">
        <v>-21</v>
      </c>
      <c r="C21" s="5" t="n">
        <v>-23</v>
      </c>
    </row>
    <row r="22">
      <c r="A22" s="4" t="inlineStr">
        <is>
          <t>Reconciling item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Corporate G&amp;A and Platform R&amp;D</t>
        </is>
      </c>
      <c r="B24" s="5" t="n">
        <v>-604</v>
      </c>
      <c r="C24" s="5" t="n">
        <v>-564</v>
      </c>
    </row>
    <row r="25">
      <c r="A25" s="4" t="inlineStr">
        <is>
          <t>Depreciation and amortization</t>
        </is>
      </c>
      <c r="B25" s="5" t="n">
        <v>-190</v>
      </c>
      <c r="C25" s="5" t="n">
        <v>-207</v>
      </c>
    </row>
    <row r="26">
      <c r="A26" s="4" t="inlineStr">
        <is>
          <t>Stock-based compensation expense</t>
        </is>
      </c>
      <c r="B26" s="5" t="n">
        <v>-484</v>
      </c>
      <c r="C26" s="5" t="n">
        <v>-470</v>
      </c>
    </row>
    <row r="27">
      <c r="A27" s="4" t="inlineStr">
        <is>
          <t>Legal, tax, and regulatory reserve charges and settlements</t>
        </is>
      </c>
      <c r="B27" s="5" t="n">
        <v>-527</v>
      </c>
      <c r="C27" s="5" t="n">
        <v>-250</v>
      </c>
    </row>
    <row r="28">
      <c r="A28" s="4" t="inlineStr">
        <is>
          <t>Goodwill and asset impairments/loss on sale of assets</t>
        </is>
      </c>
      <c r="B28" s="5" t="n">
        <v>3</v>
      </c>
      <c r="C28" s="5" t="n">
        <v>-67</v>
      </c>
    </row>
    <row r="29">
      <c r="A29" s="4" t="inlineStr">
        <is>
          <t>Acquisition, financing and divestitures related expenses</t>
        </is>
      </c>
      <c r="B29" s="5" t="n">
        <v>-5</v>
      </c>
      <c r="C29" s="5" t="n">
        <v>-8</v>
      </c>
    </row>
    <row r="30">
      <c r="A30" s="4" t="inlineStr">
        <is>
          <t>Gain on lease arrangement, net</t>
        </is>
      </c>
      <c r="B30" s="5" t="n">
        <v>0</v>
      </c>
      <c r="C30" s="5" t="n">
        <v>1</v>
      </c>
    </row>
    <row r="31">
      <c r="A31" s="4" t="inlineStr">
        <is>
          <t>Restructuring and related charges</t>
        </is>
      </c>
      <c r="B31" s="6" t="n">
        <v>-7</v>
      </c>
      <c r="C31" s="6" t="n">
        <v>-2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 £ in Millions, $ in Millions</t>
        </is>
      </c>
      <c r="B1" s="2" t="inlineStr">
        <is>
          <t>Mar. 31, 2024 USD ($)</t>
        </is>
      </c>
      <c r="C1" s="2" t="inlineStr">
        <is>
          <t>Mar. 31, 2024 GBP (£)</t>
        </is>
      </c>
      <c r="D1" s="2" t="inlineStr">
        <is>
          <t>Dec. 31, 2023 USD ($)</t>
        </is>
      </c>
      <c r="E1" s="2" t="inlineStr">
        <is>
          <t>Dec. 31, 2022 USD ($)</t>
        </is>
      </c>
      <c r="F1" s="2" t="inlineStr">
        <is>
          <t>Dec. 31, 2022 GBP (£)</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ss contingency accrual</t>
        </is>
      </c>
      <c r="B3" s="6" t="n">
        <v>1600</v>
      </c>
      <c r="C3" s="4" t="inlineStr">
        <is>
          <t xml:space="preserve"> </t>
        </is>
      </c>
      <c r="D3" s="6" t="n">
        <v>1000</v>
      </c>
      <c r="E3" s="4" t="inlineStr">
        <is>
          <t xml:space="preserve"> </t>
        </is>
      </c>
      <c r="F3" s="4" t="inlineStr">
        <is>
          <t xml:space="preserve"> </t>
        </is>
      </c>
    </row>
    <row r="4">
      <c r="A4" s="4" t="inlineStr">
        <is>
          <t>Non-income tax, current</t>
        </is>
      </c>
      <c r="B4" s="5" t="n">
        <v>238</v>
      </c>
      <c r="C4" s="4" t="inlineStr">
        <is>
          <t xml:space="preserve"> </t>
        </is>
      </c>
      <c r="D4" s="6" t="n">
        <v>336</v>
      </c>
      <c r="E4" s="4" t="inlineStr">
        <is>
          <t xml:space="preserve"> </t>
        </is>
      </c>
      <c r="F4" s="4" t="inlineStr">
        <is>
          <t xml:space="preserve"> </t>
        </is>
      </c>
    </row>
    <row r="5">
      <c r="A5" s="4" t="inlineStr">
        <is>
          <t>Value tax assessment</t>
        </is>
      </c>
      <c r="B5" s="6" t="n">
        <v>981</v>
      </c>
      <c r="C5" s="15" t="n">
        <v>781</v>
      </c>
      <c r="D5" s="4" t="inlineStr">
        <is>
          <t xml:space="preserve"> </t>
        </is>
      </c>
      <c r="E5" s="6" t="n">
        <v>733</v>
      </c>
      <c r="F5" s="15" t="n">
        <v>6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46" customWidth="1" min="6" max="6"/>
    <col width="20" customWidth="1" min="7" max="7"/>
    <col width="41" customWidth="1" min="8" max="8"/>
  </cols>
  <sheetData>
    <row r="1">
      <c r="A1" s="1" t="inlineStr">
        <is>
          <t>CONDENSED CONSOLIDATED STATEMENTS OF REDEEMABLE NON-CONTROLLING INTERESTS AND EQUITY - USD ($) shares in Thousands, $ in Millions</t>
        </is>
      </c>
      <c r="B1" s="2" t="inlineStr">
        <is>
          <t>Total</t>
        </is>
      </c>
      <c r="C1" s="2" t="inlineStr">
        <is>
          <t>Redeemable Non-Controlling Interests</t>
        </is>
      </c>
      <c r="D1" s="2" t="inlineStr">
        <is>
          <t>Common Stock</t>
        </is>
      </c>
      <c r="E1" s="2" t="inlineStr">
        <is>
          <t>Additional Paid-In Capital</t>
        </is>
      </c>
      <c r="F1" s="2" t="inlineStr">
        <is>
          <t>Accumulated Other Comprehensive Income (Loss)</t>
        </is>
      </c>
      <c r="G1" s="2" t="inlineStr">
        <is>
          <t>Accumulated Deficit</t>
        </is>
      </c>
      <c r="H1" s="2" t="inlineStr">
        <is>
          <t>Non-Redeemable Non-Controlling Interests</t>
        </is>
      </c>
    </row>
    <row r="2">
      <c r="A2" s="4" t="inlineStr">
        <is>
          <t>Beginning Balance at Dec. 31, 2022</t>
        </is>
      </c>
      <c r="B2" s="4" t="inlineStr">
        <is>
          <t xml:space="preserve"> </t>
        </is>
      </c>
      <c r="C2" s="6" t="n">
        <v>430</v>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 adjustment</t>
        </is>
      </c>
      <c r="B4" s="6" t="n">
        <v>-155</v>
      </c>
      <c r="C4" s="4" t="inlineStr">
        <is>
          <t xml:space="preserve"> </t>
        </is>
      </c>
      <c r="D4" s="4" t="inlineStr">
        <is>
          <t xml:space="preserve"> </t>
        </is>
      </c>
      <c r="E4" s="4" t="inlineStr">
        <is>
          <t xml:space="preserve"> </t>
        </is>
      </c>
      <c r="F4" s="6" t="n">
        <v>-155</v>
      </c>
      <c r="G4" s="4" t="inlineStr">
        <is>
          <t xml:space="preserve"> </t>
        </is>
      </c>
      <c r="H4" s="4" t="inlineStr">
        <is>
          <t xml:space="preserve"> </t>
        </is>
      </c>
    </row>
    <row r="5">
      <c r="A5" s="4" t="inlineStr">
        <is>
          <t>Net income (loss)</t>
        </is>
      </c>
      <c r="B5" s="4" t="inlineStr">
        <is>
          <t xml:space="preserve"> </t>
        </is>
      </c>
      <c r="C5" s="5" t="n">
        <v>-1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nding Balance at Mar. 31, 2023</t>
        </is>
      </c>
      <c r="B6" s="4" t="inlineStr">
        <is>
          <t xml:space="preserve"> </t>
        </is>
      </c>
      <c r="C6" s="5" t="n">
        <v>41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ginning balance (in shares) at Dec. 31, 2022</t>
        </is>
      </c>
      <c r="B7" s="4" t="inlineStr">
        <is>
          <t xml:space="preserve"> </t>
        </is>
      </c>
      <c r="C7" s="4" t="inlineStr">
        <is>
          <t xml:space="preserve"> </t>
        </is>
      </c>
      <c r="D7" s="5" t="n">
        <v>2005486</v>
      </c>
      <c r="E7" s="4" t="inlineStr">
        <is>
          <t xml:space="preserve"> </t>
        </is>
      </c>
      <c r="F7" s="4" t="inlineStr">
        <is>
          <t xml:space="preserve"> </t>
        </is>
      </c>
      <c r="G7" s="4" t="inlineStr">
        <is>
          <t xml:space="preserve"> </t>
        </is>
      </c>
      <c r="H7" s="4" t="inlineStr">
        <is>
          <t xml:space="preserve"> </t>
        </is>
      </c>
    </row>
    <row r="8">
      <c r="A8" s="4" t="inlineStr">
        <is>
          <t>Beginning balance at Dec. 31, 2022</t>
        </is>
      </c>
      <c r="B8" s="5" t="n">
        <v>8074</v>
      </c>
      <c r="C8" s="4" t="inlineStr">
        <is>
          <t xml:space="preserve"> </t>
        </is>
      </c>
      <c r="D8" s="6" t="n">
        <v>0</v>
      </c>
      <c r="E8" s="6" t="n">
        <v>40550</v>
      </c>
      <c r="F8" s="5" t="n">
        <v>-443</v>
      </c>
      <c r="G8" s="6" t="n">
        <v>-32767</v>
      </c>
      <c r="H8" s="6" t="n">
        <v>734</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of stock options (in shares)</t>
        </is>
      </c>
      <c r="B10" s="4" t="inlineStr">
        <is>
          <t xml:space="preserve"> </t>
        </is>
      </c>
      <c r="C10" s="4" t="inlineStr">
        <is>
          <t xml:space="preserve"> </t>
        </is>
      </c>
      <c r="D10" s="5" t="n">
        <v>1208</v>
      </c>
      <c r="E10" s="4" t="inlineStr">
        <is>
          <t xml:space="preserve"> </t>
        </is>
      </c>
      <c r="F10" s="4" t="inlineStr">
        <is>
          <t xml:space="preserve"> </t>
        </is>
      </c>
      <c r="G10" s="4" t="inlineStr">
        <is>
          <t xml:space="preserve"> </t>
        </is>
      </c>
      <c r="H10" s="4" t="inlineStr">
        <is>
          <t xml:space="preserve"> </t>
        </is>
      </c>
    </row>
    <row r="11">
      <c r="A11" s="4" t="inlineStr">
        <is>
          <t>Exercise of stock options</t>
        </is>
      </c>
      <c r="B11" s="5" t="n">
        <v>5</v>
      </c>
      <c r="C11" s="4" t="inlineStr">
        <is>
          <t xml:space="preserve"> </t>
        </is>
      </c>
      <c r="D11" s="4" t="inlineStr">
        <is>
          <t xml:space="preserve"> </t>
        </is>
      </c>
      <c r="E11" s="5" t="n">
        <v>5</v>
      </c>
      <c r="F11" s="4" t="inlineStr">
        <is>
          <t xml:space="preserve"> </t>
        </is>
      </c>
      <c r="G11" s="4" t="inlineStr">
        <is>
          <t xml:space="preserve"> </t>
        </is>
      </c>
      <c r="H11" s="4" t="inlineStr">
        <is>
          <t xml:space="preserve"> </t>
        </is>
      </c>
    </row>
    <row r="12">
      <c r="A12" s="4" t="inlineStr">
        <is>
          <t>Stock-based compensation</t>
        </is>
      </c>
      <c r="B12" s="5" t="n">
        <v>482</v>
      </c>
      <c r="C12" s="4" t="inlineStr">
        <is>
          <t xml:space="preserve"> </t>
        </is>
      </c>
      <c r="D12" s="4" t="inlineStr">
        <is>
          <t xml:space="preserve"> </t>
        </is>
      </c>
      <c r="E12" s="5" t="n">
        <v>482</v>
      </c>
      <c r="F12" s="4" t="inlineStr">
        <is>
          <t xml:space="preserve"> </t>
        </is>
      </c>
      <c r="G12" s="4" t="inlineStr">
        <is>
          <t xml:space="preserve"> </t>
        </is>
      </c>
      <c r="H12" s="4" t="inlineStr">
        <is>
          <t xml:space="preserve"> </t>
        </is>
      </c>
    </row>
    <row r="13">
      <c r="A13" s="4" t="inlineStr">
        <is>
          <t>Issuance of common stock for settlement of RSUs (in shares)</t>
        </is>
      </c>
      <c r="B13" s="4" t="inlineStr">
        <is>
          <t xml:space="preserve"> </t>
        </is>
      </c>
      <c r="C13" s="4" t="inlineStr">
        <is>
          <t xml:space="preserve"> </t>
        </is>
      </c>
      <c r="D13" s="5" t="n">
        <v>12708</v>
      </c>
      <c r="E13" s="4" t="inlineStr">
        <is>
          <t xml:space="preserve"> </t>
        </is>
      </c>
      <c r="F13" s="4" t="inlineStr">
        <is>
          <t xml:space="preserve"> </t>
        </is>
      </c>
      <c r="G13" s="4" t="inlineStr">
        <is>
          <t xml:space="preserve"> </t>
        </is>
      </c>
      <c r="H13" s="4" t="inlineStr">
        <is>
          <t xml:space="preserve"> </t>
        </is>
      </c>
    </row>
    <row r="14">
      <c r="A14" s="4" t="inlineStr">
        <is>
          <t>Shares withheld related to net share settlement (in shares)</t>
        </is>
      </c>
      <c r="B14" s="4" t="inlineStr">
        <is>
          <t xml:space="preserve"> </t>
        </is>
      </c>
      <c r="C14" s="4" t="inlineStr">
        <is>
          <t xml:space="preserve"> </t>
        </is>
      </c>
      <c r="D14" s="5" t="n">
        <v>-208</v>
      </c>
      <c r="E14" s="4" t="inlineStr">
        <is>
          <t xml:space="preserve"> </t>
        </is>
      </c>
      <c r="F14" s="4" t="inlineStr">
        <is>
          <t xml:space="preserve"> </t>
        </is>
      </c>
      <c r="G14" s="4" t="inlineStr">
        <is>
          <t xml:space="preserve"> </t>
        </is>
      </c>
      <c r="H14" s="4" t="inlineStr">
        <is>
          <t xml:space="preserve"> </t>
        </is>
      </c>
    </row>
    <row r="15">
      <c r="A15" s="4" t="inlineStr">
        <is>
          <t>Shares withheld related to net share settlement</t>
        </is>
      </c>
      <c r="B15" s="5" t="n">
        <v>-7</v>
      </c>
      <c r="C15" s="4" t="inlineStr">
        <is>
          <t xml:space="preserve"> </t>
        </is>
      </c>
      <c r="D15" s="4" t="inlineStr">
        <is>
          <t xml:space="preserve"> </t>
        </is>
      </c>
      <c r="E15" s="5" t="n">
        <v>-7</v>
      </c>
      <c r="F15" s="4" t="inlineStr">
        <is>
          <t xml:space="preserve"> </t>
        </is>
      </c>
      <c r="G15" s="4" t="inlineStr">
        <is>
          <t xml:space="preserve"> </t>
        </is>
      </c>
      <c r="H15" s="4" t="inlineStr">
        <is>
          <t xml:space="preserve"> </t>
        </is>
      </c>
    </row>
    <row r="16">
      <c r="A16" s="4" t="inlineStr">
        <is>
          <t>Unrealized gain (loss) on investments in available-for-sale debt securities, net of tax</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reign currency translation adjustment</t>
        </is>
      </c>
      <c r="B17" s="5" t="n">
        <v>-155</v>
      </c>
      <c r="C17" s="4" t="inlineStr">
        <is>
          <t xml:space="preserve"> </t>
        </is>
      </c>
      <c r="D17" s="4" t="inlineStr">
        <is>
          <t xml:space="preserve"> </t>
        </is>
      </c>
      <c r="E17" s="4" t="inlineStr">
        <is>
          <t xml:space="preserve"> </t>
        </is>
      </c>
      <c r="F17" s="5" t="n">
        <v>-155</v>
      </c>
      <c r="G17" s="4" t="inlineStr">
        <is>
          <t xml:space="preserve"> </t>
        </is>
      </c>
      <c r="H17" s="4" t="inlineStr">
        <is>
          <t xml:space="preserve"> </t>
        </is>
      </c>
    </row>
    <row r="18">
      <c r="A18" s="4" t="inlineStr">
        <is>
          <t>Net income (loss)</t>
        </is>
      </c>
      <c r="B18" s="5" t="n">
        <v>-146</v>
      </c>
      <c r="C18" s="4" t="inlineStr">
        <is>
          <t xml:space="preserve"> </t>
        </is>
      </c>
      <c r="D18" s="4" t="inlineStr">
        <is>
          <t xml:space="preserve"> </t>
        </is>
      </c>
      <c r="E18" s="4" t="inlineStr">
        <is>
          <t xml:space="preserve"> </t>
        </is>
      </c>
      <c r="F18" s="4" t="inlineStr">
        <is>
          <t xml:space="preserve"> </t>
        </is>
      </c>
      <c r="G18" s="5" t="n">
        <v>-157</v>
      </c>
      <c r="H18" s="5" t="n">
        <v>11</v>
      </c>
    </row>
    <row r="19">
      <c r="A19" s="4" t="inlineStr">
        <is>
          <t>Ending balance (in shares) at Mar. 31, 2023</t>
        </is>
      </c>
      <c r="B19" s="4" t="inlineStr">
        <is>
          <t xml:space="preserve"> </t>
        </is>
      </c>
      <c r="C19" s="4" t="inlineStr">
        <is>
          <t xml:space="preserve"> </t>
        </is>
      </c>
      <c r="D19" s="5" t="n">
        <v>2019194</v>
      </c>
      <c r="E19" s="4" t="inlineStr">
        <is>
          <t xml:space="preserve"> </t>
        </is>
      </c>
      <c r="F19" s="4" t="inlineStr">
        <is>
          <t xml:space="preserve"> </t>
        </is>
      </c>
      <c r="G19" s="4" t="inlineStr">
        <is>
          <t xml:space="preserve"> </t>
        </is>
      </c>
      <c r="H19" s="4" t="inlineStr">
        <is>
          <t xml:space="preserve"> </t>
        </is>
      </c>
    </row>
    <row r="20">
      <c r="A20" s="4" t="inlineStr">
        <is>
          <t>Ending balance at Mar. 31, 2023</t>
        </is>
      </c>
      <c r="B20" s="5" t="n">
        <v>8253</v>
      </c>
      <c r="C20" s="4" t="inlineStr">
        <is>
          <t xml:space="preserve"> </t>
        </is>
      </c>
      <c r="D20" s="6" t="n">
        <v>0</v>
      </c>
      <c r="E20" s="5" t="n">
        <v>41030</v>
      </c>
      <c r="F20" s="5" t="n">
        <v>-598</v>
      </c>
      <c r="G20" s="5" t="n">
        <v>-32924</v>
      </c>
      <c r="H20" s="5" t="n">
        <v>745</v>
      </c>
    </row>
    <row r="21">
      <c r="A21" s="4" t="inlineStr">
        <is>
          <t>Beginning Balance at Dec. 31, 2023</t>
        </is>
      </c>
      <c r="B21" s="4" t="inlineStr">
        <is>
          <t xml:space="preserve"> </t>
        </is>
      </c>
      <c r="C21" s="5" t="n">
        <v>654</v>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deemable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oreign currency translation adjustment</t>
        </is>
      </c>
      <c r="B23" s="6" t="n">
        <v>-8</v>
      </c>
      <c r="C23" s="5" t="n">
        <v>-2</v>
      </c>
      <c r="D23" s="4" t="inlineStr">
        <is>
          <t xml:space="preserve"> </t>
        </is>
      </c>
      <c r="E23" s="4" t="inlineStr">
        <is>
          <t xml:space="preserve"> </t>
        </is>
      </c>
      <c r="F23" s="5" t="n">
        <v>-8</v>
      </c>
      <c r="G23" s="4" t="inlineStr">
        <is>
          <t xml:space="preserve"> </t>
        </is>
      </c>
      <c r="H23" s="4" t="inlineStr">
        <is>
          <t xml:space="preserve"> </t>
        </is>
      </c>
    </row>
    <row r="24">
      <c r="A24" s="4" t="inlineStr">
        <is>
          <t>Noncontrolling Interest, Increase From Capital Investment</t>
        </is>
      </c>
      <c r="B24" s="4" t="inlineStr">
        <is>
          <t xml:space="preserve"> </t>
        </is>
      </c>
      <c r="C24" s="5" t="n">
        <v>1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4" t="inlineStr">
        <is>
          <t xml:space="preserve"> </t>
        </is>
      </c>
      <c r="C25" s="5" t="n">
        <v>-2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at Mar. 31, 2024</t>
        </is>
      </c>
      <c r="B26" s="4" t="inlineStr">
        <is>
          <t xml:space="preserve"> </t>
        </is>
      </c>
      <c r="C26" s="5" t="n">
        <v>65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in shares) at Dec. 31, 2023</t>
        </is>
      </c>
      <c r="B27" s="5" t="n">
        <v>2071144</v>
      </c>
      <c r="C27" s="4" t="inlineStr">
        <is>
          <t xml:space="preserve"> </t>
        </is>
      </c>
      <c r="D27" s="5" t="n">
        <v>2071144</v>
      </c>
      <c r="E27" s="4" t="inlineStr">
        <is>
          <t xml:space="preserve"> </t>
        </is>
      </c>
      <c r="F27" s="4" t="inlineStr">
        <is>
          <t xml:space="preserve"> </t>
        </is>
      </c>
      <c r="G27" s="4" t="inlineStr">
        <is>
          <t xml:space="preserve"> </t>
        </is>
      </c>
      <c r="H27" s="4" t="inlineStr">
        <is>
          <t xml:space="preserve"> </t>
        </is>
      </c>
    </row>
    <row r="28">
      <c r="A28" s="4" t="inlineStr">
        <is>
          <t>Beginning balance at Dec. 31, 2023</t>
        </is>
      </c>
      <c r="B28" s="6" t="n">
        <v>12028</v>
      </c>
      <c r="C28" s="4" t="inlineStr">
        <is>
          <t xml:space="preserve"> </t>
        </is>
      </c>
      <c r="D28" s="6" t="n">
        <v>0</v>
      </c>
      <c r="E28" s="5" t="n">
        <v>42264</v>
      </c>
      <c r="F28" s="5" t="n">
        <v>-421</v>
      </c>
      <c r="G28" s="5" t="n">
        <v>-30594</v>
      </c>
      <c r="H28" s="5" t="n">
        <v>77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of stock options (in shares)</t>
        </is>
      </c>
      <c r="B30" s="5" t="n">
        <v>2403</v>
      </c>
      <c r="C30" s="4" t="inlineStr">
        <is>
          <t xml:space="preserve"> </t>
        </is>
      </c>
      <c r="D30" s="5" t="n">
        <v>2421</v>
      </c>
      <c r="E30" s="4" t="inlineStr">
        <is>
          <t xml:space="preserve"> </t>
        </is>
      </c>
      <c r="F30" s="4" t="inlineStr">
        <is>
          <t xml:space="preserve"> </t>
        </is>
      </c>
      <c r="G30" s="4" t="inlineStr">
        <is>
          <t xml:space="preserve"> </t>
        </is>
      </c>
      <c r="H30" s="4" t="inlineStr">
        <is>
          <t xml:space="preserve"> </t>
        </is>
      </c>
    </row>
    <row r="31">
      <c r="A31" s="4" t="inlineStr">
        <is>
          <t>Exercise of stock options</t>
        </is>
      </c>
      <c r="B31" s="6" t="n">
        <v>18</v>
      </c>
      <c r="C31" s="4" t="inlineStr">
        <is>
          <t xml:space="preserve"> </t>
        </is>
      </c>
      <c r="D31" s="4" t="inlineStr">
        <is>
          <t xml:space="preserve"> </t>
        </is>
      </c>
      <c r="E31" s="5" t="n">
        <v>18</v>
      </c>
      <c r="F31" s="4" t="inlineStr">
        <is>
          <t xml:space="preserve"> </t>
        </is>
      </c>
      <c r="G31" s="4" t="inlineStr">
        <is>
          <t xml:space="preserve"> </t>
        </is>
      </c>
      <c r="H31" s="4" t="inlineStr">
        <is>
          <t xml:space="preserve"> </t>
        </is>
      </c>
    </row>
    <row r="32">
      <c r="A32" s="4" t="inlineStr">
        <is>
          <t>Stock-based compensation</t>
        </is>
      </c>
      <c r="B32" s="5" t="n">
        <v>493</v>
      </c>
      <c r="C32" s="4" t="inlineStr">
        <is>
          <t xml:space="preserve"> </t>
        </is>
      </c>
      <c r="D32" s="4" t="inlineStr">
        <is>
          <t xml:space="preserve"> </t>
        </is>
      </c>
      <c r="E32" s="5" t="n">
        <v>493</v>
      </c>
      <c r="F32" s="4" t="inlineStr">
        <is>
          <t xml:space="preserve"> </t>
        </is>
      </c>
      <c r="G32" s="4" t="inlineStr">
        <is>
          <t xml:space="preserve"> </t>
        </is>
      </c>
      <c r="H32" s="4" t="inlineStr">
        <is>
          <t xml:space="preserve"> </t>
        </is>
      </c>
    </row>
    <row r="33">
      <c r="A33" s="4" t="inlineStr">
        <is>
          <t>Issuance of common stock for settlement of RSUs (in shares)</t>
        </is>
      </c>
      <c r="B33" s="4" t="inlineStr">
        <is>
          <t xml:space="preserve"> </t>
        </is>
      </c>
      <c r="C33" s="4" t="inlineStr">
        <is>
          <t xml:space="preserve"> </t>
        </is>
      </c>
      <c r="D33" s="5" t="n">
        <v>13160</v>
      </c>
      <c r="E33" s="4" t="inlineStr">
        <is>
          <t xml:space="preserve"> </t>
        </is>
      </c>
      <c r="F33" s="4" t="inlineStr">
        <is>
          <t xml:space="preserve"> </t>
        </is>
      </c>
      <c r="G33" s="4" t="inlineStr">
        <is>
          <t xml:space="preserve"> </t>
        </is>
      </c>
      <c r="H33" s="4" t="inlineStr">
        <is>
          <t xml:space="preserve"> </t>
        </is>
      </c>
    </row>
    <row r="34">
      <c r="A34" s="4" t="inlineStr">
        <is>
          <t>Shares withheld related to net share settlement (in shares)</t>
        </is>
      </c>
      <c r="B34" s="4" t="inlineStr">
        <is>
          <t xml:space="preserve"> </t>
        </is>
      </c>
      <c r="C34" s="4" t="inlineStr">
        <is>
          <t xml:space="preserve"> </t>
        </is>
      </c>
      <c r="D34" s="5" t="n">
        <v>-478</v>
      </c>
      <c r="E34" s="4" t="inlineStr">
        <is>
          <t xml:space="preserve"> </t>
        </is>
      </c>
      <c r="F34" s="4" t="inlineStr">
        <is>
          <t xml:space="preserve"> </t>
        </is>
      </c>
      <c r="G34" s="4" t="inlineStr">
        <is>
          <t xml:space="preserve"> </t>
        </is>
      </c>
      <c r="H34" s="4" t="inlineStr">
        <is>
          <t xml:space="preserve"> </t>
        </is>
      </c>
    </row>
    <row r="35">
      <c r="A35" s="4" t="inlineStr">
        <is>
          <t>Shares withheld related to net share settlement</t>
        </is>
      </c>
      <c r="B35" s="5" t="n">
        <v>-36</v>
      </c>
      <c r="C35" s="4" t="inlineStr">
        <is>
          <t xml:space="preserve"> </t>
        </is>
      </c>
      <c r="D35" s="4" t="inlineStr">
        <is>
          <t xml:space="preserve"> </t>
        </is>
      </c>
      <c r="E35" s="5" t="n">
        <v>-36</v>
      </c>
      <c r="F35" s="4" t="inlineStr">
        <is>
          <t xml:space="preserve"> </t>
        </is>
      </c>
      <c r="G35" s="4" t="inlineStr">
        <is>
          <t xml:space="preserve"> </t>
        </is>
      </c>
      <c r="H35" s="4" t="inlineStr">
        <is>
          <t xml:space="preserve"> </t>
        </is>
      </c>
    </row>
    <row r="36">
      <c r="A36" s="4" t="inlineStr">
        <is>
          <t>Unrealized gain (loss) on investments in available-for-sale debt securities, net of tax</t>
        </is>
      </c>
      <c r="B36" s="5" t="n">
        <v>-8</v>
      </c>
      <c r="C36" s="4" t="inlineStr">
        <is>
          <t xml:space="preserve"> </t>
        </is>
      </c>
      <c r="D36" s="4" t="inlineStr">
        <is>
          <t xml:space="preserve"> </t>
        </is>
      </c>
      <c r="E36" s="4" t="inlineStr">
        <is>
          <t xml:space="preserve"> </t>
        </is>
      </c>
      <c r="F36" s="5" t="n">
        <v>-8</v>
      </c>
      <c r="G36" s="4" t="inlineStr">
        <is>
          <t xml:space="preserve"> </t>
        </is>
      </c>
      <c r="H36" s="4" t="inlineStr">
        <is>
          <t xml:space="preserve"> </t>
        </is>
      </c>
    </row>
    <row r="37">
      <c r="A37" s="4" t="inlineStr">
        <is>
          <t>Foreign currency translation adjustment</t>
        </is>
      </c>
      <c r="B37" s="5" t="n">
        <v>-8</v>
      </c>
      <c r="C37" s="6" t="n">
        <v>-2</v>
      </c>
      <c r="D37" s="4" t="inlineStr">
        <is>
          <t xml:space="preserve"> </t>
        </is>
      </c>
      <c r="E37" s="4" t="inlineStr">
        <is>
          <t xml:space="preserve"> </t>
        </is>
      </c>
      <c r="F37" s="5" t="n">
        <v>-8</v>
      </c>
      <c r="G37" s="4" t="inlineStr">
        <is>
          <t xml:space="preserve"> </t>
        </is>
      </c>
      <c r="H37" s="4" t="inlineStr">
        <is>
          <t xml:space="preserve"> </t>
        </is>
      </c>
    </row>
    <row r="38">
      <c r="A38" s="4" t="inlineStr">
        <is>
          <t>Net income (loss)</t>
        </is>
      </c>
      <c r="B38" s="5" t="n">
        <v>-643</v>
      </c>
      <c r="C38" s="4" t="inlineStr">
        <is>
          <t xml:space="preserve"> </t>
        </is>
      </c>
      <c r="D38" s="4" t="inlineStr">
        <is>
          <t xml:space="preserve"> </t>
        </is>
      </c>
      <c r="E38" s="4" t="inlineStr">
        <is>
          <t xml:space="preserve"> </t>
        </is>
      </c>
      <c r="F38" s="4" t="inlineStr">
        <is>
          <t xml:space="preserve"> </t>
        </is>
      </c>
      <c r="G38" s="5" t="n">
        <v>-654</v>
      </c>
      <c r="H38" s="5" t="n">
        <v>11</v>
      </c>
    </row>
    <row r="39">
      <c r="A39" s="4" t="inlineStr">
        <is>
          <t>Other</t>
        </is>
      </c>
      <c r="B39" s="6" t="n">
        <v>4</v>
      </c>
      <c r="C39" s="4" t="inlineStr">
        <is>
          <t xml:space="preserve"> </t>
        </is>
      </c>
      <c r="D39" s="4" t="inlineStr">
        <is>
          <t xml:space="preserve"> </t>
        </is>
      </c>
      <c r="E39" s="5" t="n">
        <v>4</v>
      </c>
      <c r="F39" s="4" t="inlineStr">
        <is>
          <t xml:space="preserve"> </t>
        </is>
      </c>
      <c r="G39" s="4" t="inlineStr">
        <is>
          <t xml:space="preserve"> </t>
        </is>
      </c>
      <c r="H39" s="4" t="inlineStr">
        <is>
          <t xml:space="preserve"> </t>
        </is>
      </c>
    </row>
    <row r="40">
      <c r="A40" s="4" t="inlineStr">
        <is>
          <t>Ending balance (in shares) at Mar. 31, 2024</t>
        </is>
      </c>
      <c r="B40" s="5" t="n">
        <v>2086247</v>
      </c>
      <c r="C40" s="4" t="inlineStr">
        <is>
          <t xml:space="preserve"> </t>
        </is>
      </c>
      <c r="D40" s="5" t="n">
        <v>2086247</v>
      </c>
      <c r="E40" s="4" t="inlineStr">
        <is>
          <t xml:space="preserve"> </t>
        </is>
      </c>
      <c r="F40" s="4" t="inlineStr">
        <is>
          <t xml:space="preserve"> </t>
        </is>
      </c>
      <c r="G40" s="4" t="inlineStr">
        <is>
          <t xml:space="preserve"> </t>
        </is>
      </c>
      <c r="H40" s="4" t="inlineStr">
        <is>
          <t xml:space="preserve"> </t>
        </is>
      </c>
    </row>
    <row r="41">
      <c r="A41" s="4" t="inlineStr">
        <is>
          <t>Ending balance at Mar. 31, 2024</t>
        </is>
      </c>
      <c r="B41" s="6" t="n">
        <v>11848</v>
      </c>
      <c r="C41" s="4" t="inlineStr">
        <is>
          <t xml:space="preserve"> </t>
        </is>
      </c>
      <c r="D41" s="6" t="n">
        <v>0</v>
      </c>
      <c r="E41" s="6" t="n">
        <v>42743</v>
      </c>
      <c r="F41" s="6" t="n">
        <v>-437</v>
      </c>
      <c r="G41" s="6" t="n">
        <v>-31248</v>
      </c>
      <c r="H41" s="6" t="n">
        <v>7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2" customWidth="1" min="1" max="1"/>
    <col width="14" customWidth="1" min="2" max="2"/>
    <col width="16" customWidth="1" min="3" max="3"/>
    <col width="16" customWidth="1" min="4" max="4"/>
    <col width="14" customWidth="1" min="5" max="5"/>
  </cols>
  <sheetData>
    <row r="1">
      <c r="A1" s="1" t="inlineStr">
        <is>
          <t>Variable Interest Entities - Narrative (Details) - USD ($)</t>
        </is>
      </c>
      <c r="B1" s="2" t="inlineStr">
        <is>
          <t>Feb. 12, 2021</t>
        </is>
      </c>
      <c r="C1" s="2" t="inlineStr">
        <is>
          <t>Mar. 31, 2024</t>
        </is>
      </c>
      <c r="D1" s="2" t="inlineStr">
        <is>
          <t>Dec. 31, 2023</t>
        </is>
      </c>
      <c r="E1" s="2" t="inlineStr">
        <is>
          <t>Feb. 28, 2023</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Total assets</t>
        </is>
      </c>
      <c r="B3" s="4" t="inlineStr">
        <is>
          <t xml:space="preserve"> </t>
        </is>
      </c>
      <c r="C3" s="6" t="n">
        <v>39599000000</v>
      </c>
      <c r="D3" s="6" t="n">
        <v>38699000000</v>
      </c>
      <c r="E3" s="4" t="inlineStr">
        <is>
          <t xml:space="preserve"> </t>
        </is>
      </c>
    </row>
    <row r="4">
      <c r="A4" s="4" t="inlineStr">
        <is>
          <t>Total liabilities</t>
        </is>
      </c>
      <c r="B4" s="4" t="inlineStr">
        <is>
          <t xml:space="preserve"> </t>
        </is>
      </c>
      <c r="C4" s="5" t="n">
        <v>27100000000</v>
      </c>
      <c r="D4" s="5" t="n">
        <v>26017000000</v>
      </c>
      <c r="E4" s="4" t="inlineStr">
        <is>
          <t xml:space="preserve"> </t>
        </is>
      </c>
    </row>
    <row r="5">
      <c r="A5" s="4" t="inlineStr">
        <is>
          <t>Capital contribution contingent on regulatory approval</t>
        </is>
      </c>
      <c r="B5" s="6" t="n">
        <v>185000000</v>
      </c>
      <c r="C5" s="4" t="inlineStr">
        <is>
          <t xml:space="preserve"> </t>
        </is>
      </c>
      <c r="D5" s="4" t="inlineStr">
        <is>
          <t xml:space="preserve"> </t>
        </is>
      </c>
      <c r="E5" s="4" t="inlineStr">
        <is>
          <t xml:space="preserve"> </t>
        </is>
      </c>
    </row>
    <row r="6">
      <c r="A6" s="4" t="inlineStr">
        <is>
          <t>Term of contingent consideration (in years)</t>
        </is>
      </c>
      <c r="B6" s="4" t="inlineStr">
        <is>
          <t>8 years</t>
        </is>
      </c>
      <c r="C6" s="4" t="inlineStr">
        <is>
          <t xml:space="preserve"> </t>
        </is>
      </c>
      <c r="D6" s="4" t="inlineStr">
        <is>
          <t xml:space="preserve"> </t>
        </is>
      </c>
      <c r="E6" s="4" t="inlineStr">
        <is>
          <t xml:space="preserve"> </t>
        </is>
      </c>
    </row>
    <row r="7">
      <c r="A7" s="4" t="inlineStr">
        <is>
          <t>Loan receivable issued</t>
        </is>
      </c>
      <c r="B7" s="6" t="n">
        <v>213000000</v>
      </c>
      <c r="C7" s="4" t="inlineStr">
        <is>
          <t xml:space="preserve"> </t>
        </is>
      </c>
      <c r="D7" s="4" t="inlineStr">
        <is>
          <t xml:space="preserve"> </t>
        </is>
      </c>
      <c r="E7" s="4" t="inlineStr">
        <is>
          <t xml:space="preserve"> </t>
        </is>
      </c>
    </row>
    <row r="8">
      <c r="A8" s="4" t="inlineStr">
        <is>
          <t>Call option period (in years)</t>
        </is>
      </c>
      <c r="B8" s="4" t="inlineStr">
        <is>
          <t>2 years</t>
        </is>
      </c>
      <c r="C8" s="4" t="inlineStr">
        <is>
          <t xml:space="preserve"> </t>
        </is>
      </c>
      <c r="D8" s="4" t="inlineStr">
        <is>
          <t xml:space="preserve"> </t>
        </is>
      </c>
      <c r="E8" s="4" t="inlineStr">
        <is>
          <t xml:space="preserve"> </t>
        </is>
      </c>
    </row>
    <row r="9">
      <c r="A9" s="4" t="inlineStr">
        <is>
          <t>Revolving Credit Facility | Freight Holding</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Line of credit balance</t>
        </is>
      </c>
      <c r="B11" s="4" t="inlineStr">
        <is>
          <t xml:space="preserve"> </t>
        </is>
      </c>
      <c r="C11" s="5" t="n">
        <v>0</v>
      </c>
      <c r="D11" s="4" t="inlineStr">
        <is>
          <t xml:space="preserve"> </t>
        </is>
      </c>
      <c r="E11" s="4" t="inlineStr">
        <is>
          <t xml:space="preserve"> </t>
        </is>
      </c>
    </row>
    <row r="12">
      <c r="A12" s="4" t="inlineStr">
        <is>
          <t>Revolving Credit Facility | Freight Holding | Freight Holding</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Borrowing capacity</t>
        </is>
      </c>
      <c r="B14" s="4" t="inlineStr">
        <is>
          <t xml:space="preserve"> </t>
        </is>
      </c>
      <c r="C14" s="4" t="inlineStr">
        <is>
          <t xml:space="preserve"> </t>
        </is>
      </c>
      <c r="D14" s="4" t="inlineStr">
        <is>
          <t xml:space="preserve"> </t>
        </is>
      </c>
      <c r="E14" s="6" t="n">
        <v>300000000</v>
      </c>
    </row>
    <row r="15">
      <c r="A15" s="4" t="inlineStr">
        <is>
          <t>Moove</t>
        </is>
      </c>
      <c r="B15" s="4" t="inlineStr">
        <is>
          <t xml:space="preserve"> </t>
        </is>
      </c>
      <c r="C15" s="4" t="inlineStr">
        <is>
          <t xml:space="preserve"> </t>
        </is>
      </c>
      <c r="D15" s="4" t="inlineStr">
        <is>
          <t xml:space="preserve"> </t>
        </is>
      </c>
      <c r="E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row>
    <row r="17">
      <c r="A17" s="4" t="inlineStr">
        <is>
          <t>Term loan receivable</t>
        </is>
      </c>
      <c r="B17" s="4" t="inlineStr">
        <is>
          <t xml:space="preserve"> </t>
        </is>
      </c>
      <c r="C17" s="5" t="n">
        <v>278000000</v>
      </c>
      <c r="D17" s="4" t="inlineStr">
        <is>
          <t xml:space="preserve"> </t>
        </is>
      </c>
      <c r="E17" s="4" t="inlineStr">
        <is>
          <t xml:space="preserve"> </t>
        </is>
      </c>
    </row>
    <row r="18">
      <c r="A18" s="4" t="inlineStr">
        <is>
          <t>Variable Interest Entity, Primary Beneficiary</t>
        </is>
      </c>
      <c r="B18" s="4" t="inlineStr">
        <is>
          <t xml:space="preserve"> </t>
        </is>
      </c>
      <c r="C18" s="4" t="inlineStr">
        <is>
          <t xml:space="preserve"> </t>
        </is>
      </c>
      <c r="D18" s="4" t="inlineStr">
        <is>
          <t xml:space="preserve"> </t>
        </is>
      </c>
      <c r="E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row>
    <row r="20">
      <c r="A20" s="4" t="inlineStr">
        <is>
          <t>Total assets</t>
        </is>
      </c>
      <c r="B20" s="4" t="inlineStr">
        <is>
          <t xml:space="preserve"> </t>
        </is>
      </c>
      <c r="C20" s="5" t="n">
        <v>3500000000</v>
      </c>
      <c r="D20" s="5" t="n">
        <v>3500000000</v>
      </c>
      <c r="E20" s="4" t="inlineStr">
        <is>
          <t xml:space="preserve"> </t>
        </is>
      </c>
    </row>
    <row r="21">
      <c r="A21" s="4" t="inlineStr">
        <is>
          <t>Total liabilities</t>
        </is>
      </c>
      <c r="B21" s="4" t="inlineStr">
        <is>
          <t xml:space="preserve"> </t>
        </is>
      </c>
      <c r="C21" s="5" t="n">
        <v>786000000</v>
      </c>
      <c r="D21" s="5" t="n">
        <v>755000000</v>
      </c>
      <c r="E21" s="4" t="inlineStr">
        <is>
          <t xml:space="preserve"> </t>
        </is>
      </c>
    </row>
    <row r="22">
      <c r="A22" s="4" t="inlineStr">
        <is>
          <t>Variable Interest Entity, Not Primary Beneficiary</t>
        </is>
      </c>
      <c r="B22" s="4" t="inlineStr">
        <is>
          <t xml:space="preserve"> </t>
        </is>
      </c>
      <c r="C22" s="4" t="inlineStr">
        <is>
          <t xml:space="preserve"> </t>
        </is>
      </c>
      <c r="D22" s="4" t="inlineStr">
        <is>
          <t xml:space="preserve"> </t>
        </is>
      </c>
      <c r="E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row>
    <row r="24">
      <c r="A24" s="4" t="inlineStr">
        <is>
          <t>Assets and liabilities</t>
        </is>
      </c>
      <c r="B24" s="4" t="inlineStr">
        <is>
          <t xml:space="preserve"> </t>
        </is>
      </c>
      <c r="C24" s="5" t="n">
        <v>550000000</v>
      </c>
      <c r="D24" s="5" t="n">
        <v>575000000</v>
      </c>
      <c r="E24" s="4" t="inlineStr">
        <is>
          <t xml:space="preserve"> </t>
        </is>
      </c>
    </row>
    <row r="25">
      <c r="A25" s="4" t="inlineStr">
        <is>
          <t>Maximum exposure to loss</t>
        </is>
      </c>
      <c r="B25" s="4" t="inlineStr">
        <is>
          <t xml:space="preserve"> </t>
        </is>
      </c>
      <c r="C25" s="6" t="n">
        <v>661000000</v>
      </c>
      <c r="D25" s="6" t="n">
        <v>686000000</v>
      </c>
      <c r="E25" s="4" t="inlineStr">
        <is>
          <t xml:space="preserve"> </t>
        </is>
      </c>
    </row>
    <row r="26">
      <c r="A26" s="4" t="inlineStr">
        <is>
          <t>Moove</t>
        </is>
      </c>
      <c r="B26" s="4" t="inlineStr">
        <is>
          <t xml:space="preserve"> </t>
        </is>
      </c>
      <c r="C26" s="4" t="inlineStr">
        <is>
          <t xml:space="preserve"> </t>
        </is>
      </c>
      <c r="D26" s="4" t="inlineStr">
        <is>
          <t xml:space="preserve"> </t>
        </is>
      </c>
      <c r="E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row>
    <row r="28">
      <c r="A28" s="4" t="inlineStr">
        <is>
          <t>Ownership interest (percent)</t>
        </is>
      </c>
      <c r="B28" s="10" t="n">
        <v>0.3</v>
      </c>
      <c r="C28" s="4" t="inlineStr">
        <is>
          <t xml:space="preserve"> </t>
        </is>
      </c>
      <c r="D28" s="4" t="inlineStr">
        <is>
          <t xml:space="preserve"> </t>
        </is>
      </c>
      <c r="E2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n-Controlling Interests (Details) - Freight Holding</t>
        </is>
      </c>
      <c r="B1" s="2" t="inlineStr">
        <is>
          <t>Mar. 31, 2024</t>
        </is>
      </c>
      <c r="C1" s="2" t="inlineStr">
        <is>
          <t>Dec. 31, 2023</t>
        </is>
      </c>
    </row>
    <row r="2">
      <c r="A2" s="3" t="inlineStr">
        <is>
          <t>Noncontrolling Interest [Line Items]</t>
        </is>
      </c>
      <c r="B2" s="4" t="inlineStr">
        <is>
          <t xml:space="preserve"> </t>
        </is>
      </c>
      <c r="C2" s="4" t="inlineStr">
        <is>
          <t xml:space="preserve"> </t>
        </is>
      </c>
    </row>
    <row r="3">
      <c r="A3" s="4" t="inlineStr">
        <is>
          <t>Ownership percentage in non-controlling interest</t>
        </is>
      </c>
      <c r="B3" s="10" t="n">
        <v>0.74</v>
      </c>
      <c r="C3" s="10" t="n">
        <v>0.74</v>
      </c>
    </row>
    <row r="4">
      <c r="A4" s="4" t="inlineStr">
        <is>
          <t>Diluted ownership percentage in non-controlling interest</t>
        </is>
      </c>
      <c r="B4" s="10" t="n">
        <v>0.72</v>
      </c>
      <c r="C4" s="10" t="n">
        <v>0.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luding non-controlling interests</t>
        </is>
      </c>
      <c r="B4" s="6" t="n">
        <v>-663</v>
      </c>
      <c r="C4" s="6" t="n">
        <v>-15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94</v>
      </c>
      <c r="C6" s="5" t="n">
        <v>207</v>
      </c>
    </row>
    <row r="7">
      <c r="A7" s="4" t="inlineStr">
        <is>
          <t>Bad debt expense</t>
        </is>
      </c>
      <c r="B7" s="5" t="n">
        <v>26</v>
      </c>
      <c r="C7" s="5" t="n">
        <v>20</v>
      </c>
    </row>
    <row r="8">
      <c r="A8" s="4" t="inlineStr">
        <is>
          <t>Stock-based compensation</t>
        </is>
      </c>
      <c r="B8" s="5" t="n">
        <v>484</v>
      </c>
      <c r="C8" s="5" t="n">
        <v>470</v>
      </c>
    </row>
    <row r="9">
      <c r="A9" s="4" t="inlineStr">
        <is>
          <t>Deferred income taxes</t>
        </is>
      </c>
      <c r="B9" s="5" t="n">
        <v>-16</v>
      </c>
      <c r="C9" s="5" t="n">
        <v>10</v>
      </c>
    </row>
    <row r="10">
      <c r="A10" s="4" t="inlineStr">
        <is>
          <t>Loss (income) from equity method investments, net</t>
        </is>
      </c>
      <c r="B10" s="5" t="n">
        <v>4</v>
      </c>
      <c r="C10" s="5" t="n">
        <v>-36</v>
      </c>
    </row>
    <row r="11">
      <c r="A11" s="4" t="inlineStr">
        <is>
          <t>Unrealized (gain) loss on debt and equity securities, net</t>
        </is>
      </c>
      <c r="B11" s="5" t="n">
        <v>721</v>
      </c>
      <c r="C11" s="5" t="n">
        <v>-320</v>
      </c>
    </row>
    <row r="12">
      <c r="A12" s="4" t="inlineStr">
        <is>
          <t>Impairments of goodwill, long-lived assets and other assets</t>
        </is>
      </c>
      <c r="B12" s="5" t="n">
        <v>0</v>
      </c>
      <c r="C12" s="5" t="n">
        <v>67</v>
      </c>
    </row>
    <row r="13">
      <c r="A13" s="4" t="inlineStr">
        <is>
          <t>Unrealized foreign currency transactions</t>
        </is>
      </c>
      <c r="B13" s="5" t="n">
        <v>150</v>
      </c>
      <c r="C13" s="5" t="n">
        <v>83</v>
      </c>
    </row>
    <row r="14">
      <c r="A14" s="4" t="inlineStr">
        <is>
          <t>Other</t>
        </is>
      </c>
      <c r="B14" s="5" t="n">
        <v>-59</v>
      </c>
      <c r="C14" s="5" t="n">
        <v>4</v>
      </c>
    </row>
    <row r="15">
      <c r="A15" s="3" t="inlineStr">
        <is>
          <t>Change in assets and liabilities, net of impact of business acquisitions and disposals:</t>
        </is>
      </c>
      <c r="B15" s="4" t="inlineStr">
        <is>
          <t xml:space="preserve"> </t>
        </is>
      </c>
      <c r="C15" s="4" t="inlineStr">
        <is>
          <t xml:space="preserve"> </t>
        </is>
      </c>
    </row>
    <row r="16">
      <c r="A16" s="4" t="inlineStr">
        <is>
          <t>Accounts receivable</t>
        </is>
      </c>
      <c r="B16" s="5" t="n">
        <v>-422</v>
      </c>
      <c r="C16" s="5" t="n">
        <v>168</v>
      </c>
    </row>
    <row r="17">
      <c r="A17" s="4" t="inlineStr">
        <is>
          <t>Prepaid expenses and other assets</t>
        </is>
      </c>
      <c r="B17" s="5" t="n">
        <v>-322</v>
      </c>
      <c r="C17" s="5" t="n">
        <v>-119</v>
      </c>
    </row>
    <row r="18">
      <c r="A18" s="4" t="inlineStr">
        <is>
          <t>Operating lease right-of-use assets</t>
        </is>
      </c>
      <c r="B18" s="5" t="n">
        <v>46</v>
      </c>
      <c r="C18" s="5" t="n">
        <v>52</v>
      </c>
    </row>
    <row r="19">
      <c r="A19" s="4" t="inlineStr">
        <is>
          <t>Accounts payable</t>
        </is>
      </c>
      <c r="B19" s="5" t="n">
        <v>46</v>
      </c>
      <c r="C19" s="5" t="n">
        <v>-7</v>
      </c>
    </row>
    <row r="20">
      <c r="A20" s="4" t="inlineStr">
        <is>
          <t>Accrued insurance reserves</t>
        </is>
      </c>
      <c r="B20" s="5" t="n">
        <v>693</v>
      </c>
      <c r="C20" s="5" t="n">
        <v>350</v>
      </c>
    </row>
    <row r="21">
      <c r="A21" s="4" t="inlineStr">
        <is>
          <t>Accrued expenses and other liabilities</t>
        </is>
      </c>
      <c r="B21" s="5" t="n">
        <v>590</v>
      </c>
      <c r="C21" s="5" t="n">
        <v>-142</v>
      </c>
    </row>
    <row r="22">
      <c r="A22" s="4" t="inlineStr">
        <is>
          <t>Operating lease liabilities</t>
        </is>
      </c>
      <c r="B22" s="5" t="n">
        <v>-56</v>
      </c>
      <c r="C22" s="5" t="n">
        <v>-44</v>
      </c>
    </row>
    <row r="23">
      <c r="A23" s="4" t="inlineStr">
        <is>
          <t>Net cash provided by operating activities</t>
        </is>
      </c>
      <c r="B23" s="5" t="n">
        <v>1416</v>
      </c>
      <c r="C23" s="5" t="n">
        <v>606</v>
      </c>
    </row>
    <row r="24">
      <c r="A24" s="3" t="inlineStr">
        <is>
          <t>Cash flows from investing activities</t>
        </is>
      </c>
      <c r="B24" s="4" t="inlineStr">
        <is>
          <t xml:space="preserve"> </t>
        </is>
      </c>
      <c r="C24" s="4" t="inlineStr">
        <is>
          <t xml:space="preserve"> </t>
        </is>
      </c>
    </row>
    <row r="25">
      <c r="A25" s="4" t="inlineStr">
        <is>
          <t>Purchases of property and equipment</t>
        </is>
      </c>
      <c r="B25" s="5" t="n">
        <v>-57</v>
      </c>
      <c r="C25" s="5" t="n">
        <v>-57</v>
      </c>
    </row>
    <row r="26">
      <c r="A26" s="4" t="inlineStr">
        <is>
          <t>Purchases of non-marketable equity securities</t>
        </is>
      </c>
      <c r="B26" s="5" t="n">
        <v>-174</v>
      </c>
      <c r="C26" s="5" t="n">
        <v>0</v>
      </c>
    </row>
    <row r="27">
      <c r="A27" s="4" t="inlineStr">
        <is>
          <t>Purchases of marketable securities</t>
        </is>
      </c>
      <c r="B27" s="5" t="n">
        <v>-2029</v>
      </c>
      <c r="C27" s="5" t="n">
        <v>-846</v>
      </c>
    </row>
    <row r="28">
      <c r="A28" s="4" t="inlineStr">
        <is>
          <t>Proceeds from maturities and sales of marketable securities</t>
        </is>
      </c>
      <c r="B28" s="5" t="n">
        <v>2030</v>
      </c>
      <c r="C28" s="5" t="n">
        <v>500</v>
      </c>
    </row>
    <row r="29">
      <c r="A29" s="4" t="inlineStr">
        <is>
          <t>Proceeds from sale of equity method investment</t>
        </is>
      </c>
      <c r="B29" s="5" t="n">
        <v>9</v>
      </c>
      <c r="C29" s="5" t="n">
        <v>0</v>
      </c>
    </row>
    <row r="30">
      <c r="A30" s="4" t="inlineStr">
        <is>
          <t>Other investing activities</t>
        </is>
      </c>
      <c r="B30" s="5" t="n">
        <v>-21</v>
      </c>
      <c r="C30" s="5" t="n">
        <v>4</v>
      </c>
    </row>
    <row r="31">
      <c r="A31" s="4" t="inlineStr">
        <is>
          <t>Net cash used in investing activities</t>
        </is>
      </c>
      <c r="B31" s="5" t="n">
        <v>-242</v>
      </c>
      <c r="C31" s="5" t="n">
        <v>-399</v>
      </c>
    </row>
    <row r="32">
      <c r="A32" s="3" t="inlineStr">
        <is>
          <t>Cash flows from financing activities</t>
        </is>
      </c>
      <c r="B32" s="4" t="inlineStr">
        <is>
          <t xml:space="preserve"> </t>
        </is>
      </c>
      <c r="C32" s="4" t="inlineStr">
        <is>
          <t xml:space="preserve"> </t>
        </is>
      </c>
    </row>
    <row r="33">
      <c r="A33" s="4" t="inlineStr">
        <is>
          <t>Issuance of term loans and notes, net of issuance costs</t>
        </is>
      </c>
      <c r="B33" s="5" t="n">
        <v>0</v>
      </c>
      <c r="C33" s="5" t="n">
        <v>1121</v>
      </c>
    </row>
    <row r="34">
      <c r="A34" s="4" t="inlineStr">
        <is>
          <t>Principal repayment on term loan and notes</t>
        </is>
      </c>
      <c r="B34" s="5" t="n">
        <v>-6</v>
      </c>
      <c r="C34" s="5" t="n">
        <v>-1137</v>
      </c>
    </row>
    <row r="35">
      <c r="A35" s="4" t="inlineStr">
        <is>
          <t>Principal payments on finance leases</t>
        </is>
      </c>
      <c r="B35" s="5" t="n">
        <v>-42</v>
      </c>
      <c r="C35" s="5" t="n">
        <v>-40</v>
      </c>
    </row>
    <row r="36">
      <c r="A36" s="4" t="inlineStr">
        <is>
          <t>Other financing activities</t>
        </is>
      </c>
      <c r="B36" s="5" t="n">
        <v>-52</v>
      </c>
      <c r="C36" s="5" t="n">
        <v>-51</v>
      </c>
    </row>
    <row r="37">
      <c r="A37" s="4" t="inlineStr">
        <is>
          <t>Net cash used in financing activities</t>
        </is>
      </c>
      <c r="B37" s="5" t="n">
        <v>-100</v>
      </c>
      <c r="C37" s="5" t="n">
        <v>-107</v>
      </c>
    </row>
    <row r="38">
      <c r="A38" s="4" t="inlineStr">
        <is>
          <t>Effect of exchange rate changes on cash and cash equivalents, and restricted cash and cash equivalents</t>
        </is>
      </c>
      <c r="B38" s="5" t="n">
        <v>-94</v>
      </c>
      <c r="C38" s="5" t="n">
        <v>16</v>
      </c>
    </row>
    <row r="39">
      <c r="A39" s="4" t="inlineStr">
        <is>
          <t>Net increase in cash and cash equivalents, and restricted cash and cash equivalents</t>
        </is>
      </c>
      <c r="B39" s="5" t="n">
        <v>980</v>
      </c>
      <c r="C39" s="5" t="n">
        <v>116</v>
      </c>
    </row>
    <row r="40">
      <c r="A40" s="3" t="inlineStr">
        <is>
          <t>Cash and cash equivalents, and restricted cash and cash equivalents</t>
        </is>
      </c>
      <c r="B40" s="4" t="inlineStr">
        <is>
          <t xml:space="preserve"> </t>
        </is>
      </c>
      <c r="C40" s="4" t="inlineStr">
        <is>
          <t xml:space="preserve"> </t>
        </is>
      </c>
    </row>
    <row r="41">
      <c r="A41" s="4" t="inlineStr">
        <is>
          <t>Beginning of period</t>
        </is>
      </c>
      <c r="B41" s="5" t="n">
        <v>7004</v>
      </c>
      <c r="C41" s="5" t="n">
        <v>6677</v>
      </c>
    </row>
    <row r="42">
      <c r="A42" s="4" t="inlineStr">
        <is>
          <t>End of period</t>
        </is>
      </c>
      <c r="B42" s="5" t="n">
        <v>7984</v>
      </c>
      <c r="C42" s="5" t="n">
        <v>6793</v>
      </c>
    </row>
    <row r="43">
      <c r="A43" s="3" t="inlineStr">
        <is>
          <t>Reconciliation of cash and cash equivalents, and restricted cash and cash equivalents to the condensed consolidated balance sheets</t>
        </is>
      </c>
      <c r="B43" s="4" t="inlineStr">
        <is>
          <t xml:space="preserve"> </t>
        </is>
      </c>
      <c r="C43" s="4" t="inlineStr">
        <is>
          <t xml:space="preserve"> </t>
        </is>
      </c>
    </row>
    <row r="44">
      <c r="A44" s="4" t="inlineStr">
        <is>
          <t>Cash and cash equivalents</t>
        </is>
      </c>
      <c r="B44" s="5" t="n">
        <v>5019</v>
      </c>
      <c r="C44" s="5" t="n">
        <v>4045</v>
      </c>
    </row>
    <row r="45">
      <c r="A45" s="4" t="inlineStr">
        <is>
          <t>Restricted cash and cash equivalents-current</t>
        </is>
      </c>
      <c r="B45" s="5" t="n">
        <v>808</v>
      </c>
      <c r="C45" s="5" t="n">
        <v>897</v>
      </c>
    </row>
    <row r="46">
      <c r="A46" s="4" t="inlineStr">
        <is>
          <t>Restricted cash and cash equivalents-non-current</t>
        </is>
      </c>
      <c r="B46" s="5" t="n">
        <v>2157</v>
      </c>
      <c r="C46" s="5" t="n">
        <v>1851</v>
      </c>
    </row>
    <row r="47">
      <c r="A47" s="4" t="inlineStr">
        <is>
          <t>Total cash and cash equivalents, and restricted cash and cash equivalents</t>
        </is>
      </c>
      <c r="B47" s="5" t="n">
        <v>7984</v>
      </c>
      <c r="C47" s="5" t="n">
        <v>6793</v>
      </c>
    </row>
    <row r="48">
      <c r="A48" s="3" t="inlineStr">
        <is>
          <t>Cash paid for:</t>
        </is>
      </c>
      <c r="B48" s="4" t="inlineStr">
        <is>
          <t xml:space="preserve"> </t>
        </is>
      </c>
      <c r="C48" s="4" t="inlineStr">
        <is>
          <t xml:space="preserve"> </t>
        </is>
      </c>
    </row>
    <row r="49">
      <c r="A49" s="4" t="inlineStr">
        <is>
          <t>Interest, net of amount capitalized</t>
        </is>
      </c>
      <c r="B49" s="5" t="n">
        <v>142</v>
      </c>
      <c r="C49" s="5" t="n">
        <v>157</v>
      </c>
    </row>
    <row r="50">
      <c r="A50" s="4" t="inlineStr">
        <is>
          <t>Income taxes, net of refunds</t>
        </is>
      </c>
      <c r="B50" s="5" t="n">
        <v>71</v>
      </c>
      <c r="C50" s="5" t="n">
        <v>22</v>
      </c>
    </row>
    <row r="51">
      <c r="A51" s="3" t="inlineStr">
        <is>
          <t>Non-cash investing and financing activities:</t>
        </is>
      </c>
      <c r="B51" s="4" t="inlineStr">
        <is>
          <t xml:space="preserve"> </t>
        </is>
      </c>
      <c r="C51" s="4" t="inlineStr">
        <is>
          <t xml:space="preserve"> </t>
        </is>
      </c>
    </row>
    <row r="52">
      <c r="A52" s="4" t="inlineStr">
        <is>
          <t>Finance lease obligations</t>
        </is>
      </c>
      <c r="B52" s="5" t="n">
        <v>2</v>
      </c>
      <c r="C52" s="5" t="n">
        <v>120</v>
      </c>
    </row>
    <row r="53">
      <c r="A53" s="4" t="inlineStr">
        <is>
          <t>Right-of-use assets obtained in exchange for lease obligations</t>
        </is>
      </c>
      <c r="B53" s="6" t="n">
        <v>25</v>
      </c>
      <c r="C53" s="6" t="n">
        <v>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 Description of Business and Summary of Significant Accounting Policies Description of Business Uber Technologies, Inc. (“Uber,” “we,” “our,” or “us”) was incorporated in Delaware in July 2010, and is headquartered in San Francisco, California. Uber is a technology platform that uses a massive network, leading technology, operational excellence and product expertise to power movement from point A to point B. Uber develops and operates proprietary technology applications supporting a variety of offerings on its platform (“platform(s)” or “Platform(s)”). Uber connects consumers (“Rider(s)”) with independent providers of ride services (“Mobility Driver(s)”) for ridesharing services, and connects Riders and other consumers (“Eaters”) with restaurants, grocers and other stores (collectively, “Merchants”) with delivery service providers (“Couriers”) for meal preparation, grocery and other delivery services. Riders and Eaters are collectively referred to as “end-user(s)” or “consumer(s).” Mobility Drivers and Couriers are collectively referred to as “Driver(s).” Uber also connects consumers with public transportation networks. Uber uses this same network, technology, operational excellence and product expertise to connect shippers (“Shipper(s)”) with carriers (“Carrier(s)”) in the freight industry. Uber is also developing technologies designed to provide new solutions to solve everyday problems. Our technology is used around the world, principally in the United States (“U.S.”) and Canada, Latin America, Europe (excluding Russia), the Middle East, Africa, and Asia (excluding China and Southeast Asia).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balance sheet as of December 31, 2023 included herein was derived from the audited consolidated financial statements as of that date.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23, included in our Annual Report on Form 10-K. The results for the interim periods are not necessarily indicative of results for the full year. In the opinion of management, these financial statements include all adjustments, which are of a normal recurring nature, necessary for a fair statement of the financial position, results of operations, comprehensive income (loss), cash flows and the change in equity for the periods presented. There have been no changes to our significant accounting policies described in our Annual Report on Form 10-K for the year ended December 31, 2023 filed with the SEC on February 15, 2024 that have had a material impact on our condensed consolidated financial statements and related notes. Basis of Consolidation Our condensed consolidated financial statements include the accounts of Uber Technologies, Inc. and entities consolidated under the variable interest and voting models. All intercompany balances and transactions have been eliminated. Refer to Note 12 – Variable Interest Entities for further information. Use of Estimates The preparation of our unaudited condensed consolidated financial statements in conformity with GAAP requires management to make estimates and assumptions, which affect the reported amounts in the financial statements and accompanying notes. Estimates are based on historical experience, where applicable, and other assumptions which management believes are reasonable under the circumstances. On an ongoing basis, management evaluates estimates, including, but not limited to: fair values of investments and other financial instruments (including the measurement of credit or impairment losses); useful lives of amortizable long-lived assets; fair value of acquired intangible assets and related impairment assessments; impairment of goodwill; stock-based compensation; income taxes and non-income tax reserves; certain deferred tax assets and tax liabilities; insurance reserves; and other contingent liabilities. These estimates are inherently subject to judgment and actual results could differ from those estimates. Recently Adopted Accounting Pronouncements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We adopted the ASU on January 1, 2024. The additional required disclosures did not have a material impact on our condensed consolidated financial statements. Recently Issued Accounting Pronouncements Not Yet Adopted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interim periods within fiscal years beginning after December 15, 2024. Early adoption is permitted. We are currently evaluating the impact of this accounting standard update on our consolidated financial statement disclosure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We are currently evaluating the impact of this accounting standard update on our consolidate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Note 2 – Revenue The following tables present our revenues disaggregated by offering and geographical region. Revenue by geographical region is based on where the transaction occurred. This level of disaggregation takes into consideration how the nature, amount, timing, and uncertainty of revenue and cash flows are affected by economic factors (in millions): Three Months Ended March 31, 2023 2024 Mobility revenue (1) $ 4,330 $ 5,633 Delivery revenue (1) 3,093 3,214 Freight revenue 1,400 1,284 Total revenue $ 8,823 $ 10,131 (1) We offer subscription memberships to end-users including Uber One, Uber Pass, Rides Pass, and Eats Pass (“Subscription”). We recognize Subscription fees ratably over the life of the pass. We allocate Subscription fees earned to Mobility and Delivery revenue on a proportional basis, based on usage for each offering during the respective period. Three Months Ended March 31, 2023 2024 United States and Canada ("US&amp;CAN") $ 5,132 $ 5,473 Latin America ("LatAm") 565 710 Europe, Middle East and Africa ("EMEA") 2,094 2,756 Asia Pacific ("APAC") 1,032 1,192 Total revenue $ 8,823 $ 10,131 Revenue Mobility Revenue We derive revenue from fees paid by Mobility Drivers for the use of our platform(s) and related services to facilitate and complete Mobility services and, in certain markets, revenue from fees paid by end-users for connection services obtained via the platform. Mobility revenue also includes immaterial revenue streams such as our financial partnerships products. Additionally, in certain markets where we are responsible for Mobility services, fees charged to end-users are also included in revenue, while payments to Drivers in exchange for Mobility services are recognized in cost of revenue, exclusive of depreciation and amortization. Delivery Revenue We derive revenue for Delivery from Merchants’ and Couriers’ use of the Delivery platform and related service to facilitate and complete Delivery transactions and, in certain markets, revenue from fees paid by end-users for connection services obtained via the platform. Additionally, in certain markets where we are responsible for Delivery services, delivery fees charged to end-users are also included in revenue, while payments to Couriers in exchange for Delivery services are recognized in cost of revenue, exclusive of depreciation and amortization. Delivery also includes advertising revenue from sponsored listing fees paid by Merchants and brands in exchange for advertising services. Freight Revenue Freight revenue consists of revenue from freight transportation services provided to shipp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03:42Z</dcterms:created>
  <dcterms:modified xmlns:dcterms="http://purl.org/dc/terms/" xmlns:xsi="http://www.w3.org/2001/XMLSchema-instance" xsi:type="dcterms:W3CDTF">2024-05-08T20:03:42Z</dcterms:modified>
</cp:coreProperties>
</file>